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d Statements of Rede" sheetId="5" r:id="rId5"/>
    <s:sheet name="Consolidated Statements of Cash" sheetId="6" r:id="rId6"/>
    <s:sheet name="Description of Business and Bac" sheetId="7" r:id="rId7"/>
    <s:sheet name="Summary of Significant Accounti" sheetId="8" r:id="rId8"/>
    <s:sheet name="Adoption of New Accounting Pron" sheetId="9" r:id="rId9"/>
    <s:sheet name="Fair Value Measurements" sheetId="10" r:id="rId10"/>
    <s:sheet name="Marketable Securities" sheetId="11" r:id="rId11"/>
    <s:sheet name="Inventories" sheetId="12" r:id="rId12"/>
    <s:sheet name="Property and Equipment" sheetId="13" r:id="rId13"/>
    <s:sheet name="Goodwill and Other Intangible A" sheetId="14" r:id="rId14"/>
    <s:sheet name="Accrued Expenses and Other Curr" sheetId="15" r:id="rId15"/>
    <s:sheet name="Debt" sheetId="16" r:id="rId16"/>
    <s:sheet name="Commitments and Contingencies" sheetId="17" r:id="rId17"/>
    <s:sheet name="Stock-based Compensation" sheetId="18" r:id="rId18"/>
    <s:sheet name="Net Loss per Common Share" sheetId="19" r:id="rId19"/>
    <s:sheet name="Income Taxes" sheetId="20" r:id="rId20"/>
    <s:sheet name="Segment, Geographical, and Cust" sheetId="21" r:id="rId21"/>
    <s:sheet name="Retirement Plans" sheetId="22" r:id="rId22"/>
    <s:sheet name="Selected Quarterly Financial Da" sheetId="23" r:id="rId23"/>
    <s:sheet name="Schedule II - Valuation and Qua" sheetId="24" r:id="rId24"/>
    <s:sheet name="Summary of Significant Accoun25" sheetId="25" r:id="rId25"/>
    <s:sheet name="Summary of Significant Accoun26" sheetId="26" r:id="rId26"/>
    <s:sheet name="Adoption of New Accounting Pr27" sheetId="27" r:id="rId27"/>
    <s:sheet name="Fair Value Measurements (Tables" sheetId="28" r:id="rId28"/>
    <s:sheet name="Marketable Securities (Tables)" sheetId="29" r:id="rId29"/>
    <s:sheet name="Inventories (Tables)" sheetId="30" r:id="rId30"/>
    <s:sheet name="Property and Equipment (Tables)" sheetId="31" r:id="rId31"/>
    <s:sheet name="Goodwill and Other Intangible32" sheetId="32" r:id="rId32"/>
    <s:sheet name="Accrued Expenses and Other Cu33" sheetId="33" r:id="rId33"/>
    <s:sheet name="Debt (Tables)" sheetId="34" r:id="rId34"/>
    <s:sheet name="Commitments and Contingencies (" sheetId="35" r:id="rId35"/>
    <s:sheet name="Stock-based Compensation (Table" sheetId="36" r:id="rId36"/>
    <s:sheet name="Net Loss per Common Share (Tabl" sheetId="37" r:id="rId37"/>
    <s:sheet name="Income Taxes (Tables)" sheetId="38" r:id="rId38"/>
    <s:sheet name="Segment, Geographical, and Cu39" sheetId="39" r:id="rId39"/>
    <s:sheet name="Selected Quarterly Financial 40" sheetId="40" r:id="rId40"/>
    <s:sheet name="Description of Business and B41" sheetId="41" r:id="rId41"/>
    <s:sheet name="Summary of Significant Accoun42" sheetId="42" r:id="rId42"/>
    <s:sheet name="Adoption of New Accounting Pr43" sheetId="43" r:id="rId43"/>
    <s:sheet name="Fair Value Measurements (Detail" sheetId="44" r:id="rId44"/>
    <s:sheet name="Fair Value Measurements (Deta45" sheetId="45" r:id="rId45"/>
    <s:sheet name="Marketable Securities Summary o" sheetId="46" r:id="rId46"/>
    <s:sheet name="Marketable Securities Amortized" sheetId="47" r:id="rId47"/>
    <s:sheet name="Inventories (Details)" sheetId="48" r:id="rId48"/>
    <s:sheet name="Property and Equipment (Details" sheetId="49" r:id="rId49"/>
    <s:sheet name="Goodwill and Other Intangible50" sheetId="50" r:id="rId50"/>
    <s:sheet name="Goodwill and Other Intangible51" sheetId="51" r:id="rId51"/>
    <s:sheet name="Goodwill and Other Intangible52" sheetId="52" r:id="rId52"/>
    <s:sheet name="Accrued Expenses and Other Cu53" sheetId="53" r:id="rId53"/>
    <s:sheet name="Debt (Details)" sheetId="54" r:id="rId54"/>
    <s:sheet name="Debt - Repayment Schedule (Deta" sheetId="55" r:id="rId55"/>
    <s:sheet name="Commitments and Contingencies56" sheetId="56" r:id="rId56"/>
    <s:sheet name="Stock-based Compensation (Detai" sheetId="57" r:id="rId57"/>
    <s:sheet name="Stock-based Compensation (Det58" sheetId="58" r:id="rId58"/>
    <s:sheet name="Stock-based Compensation (Det59" sheetId="59" r:id="rId59"/>
    <s:sheet name="Stock-based Compensation (Det60" sheetId="60" r:id="rId60"/>
    <s:sheet name="Stock-based Compensation (Det61" sheetId="61" r:id="rId61"/>
    <s:sheet name="Net Loss per Common Share (Deta" sheetId="62" r:id="rId62"/>
    <s:sheet name="Net Loss per Common Share (De63" sheetId="63" r:id="rId63"/>
    <s:sheet name="Income Taxes Net Loss Before In" sheetId="64" r:id="rId64"/>
    <s:sheet name="Income Taxes (Expense) Benefit " sheetId="65" r:id="rId65"/>
    <s:sheet name="Income Taxes Effective Income T" sheetId="66" r:id="rId66"/>
    <s:sheet name="Income Taxes Deferred Tax Asset" sheetId="67" r:id="rId67"/>
    <s:sheet name="Income Taxes (Details)" sheetId="68" r:id="rId68"/>
    <s:sheet name="Segment, Geographical, and Cu69" sheetId="69" r:id="rId69"/>
    <s:sheet name="Retirement Plans (Details)" sheetId="70" r:id="rId70"/>
    <s:sheet name="Selected Quarterly Financial 71" sheetId="71" r:id="rId71"/>
    <s:sheet name="Schedule II - Valuation and Q72" sheetId="72" r:id="rId72"/>
  </s:sheets>
  <s:definedNames/>
  <s:calcPr calcId="124519" calcMode="auto" fullCalcOnLoad="1"/>
</s:workbook>
</file>

<file path=xl/sharedStrings.xml><?xml version="1.0" encoding="utf-8"?>
<sst xmlns="http://schemas.openxmlformats.org/spreadsheetml/2006/main" uniqueCount="723">
  <si>
    <t>Document and Entity Information - USD ($)</t>
  </si>
  <si>
    <t>12 Months Ended</t>
  </si>
  <si>
    <t>Dec. 31, 2015</t>
  </si>
  <si>
    <t>Mar. 16, 2016</t>
  </si>
  <si>
    <t>Jun. 30, 2015</t>
  </si>
  <si>
    <t>Document and Entity Information [Abstract]</t>
  </si>
  <si>
    <t>Document Type</t>
  </si>
  <si>
    <t>10-K</t>
  </si>
  <si>
    <t>Amendment Flag</t>
  </si>
  <si>
    <t>false</t>
  </si>
  <si>
    <t>Document Period End Date</t>
  </si>
  <si>
    <t>Dec. 31,
		2015</t>
  </si>
  <si>
    <t>Document Fiscal Year Focus</t>
  </si>
  <si>
    <t>Entity Registrant Name</t>
  </si>
  <si>
    <t>EndoChoice Holdings, Inc.</t>
  </si>
  <si>
    <t>Entity Central Index Key</t>
  </si>
  <si>
    <t>Current Fiscal Year End Date</t>
  </si>
  <si>
    <t>--12-31</t>
  </si>
  <si>
    <t>Document Fiscal Period Focus</t>
  </si>
  <si>
    <t>FY</t>
  </si>
  <si>
    <t>Entity Filer Category</t>
  </si>
  <si>
    <t>Non-accelerated Filer</t>
  </si>
  <si>
    <t>Entity Common Stock, Shares Outstanding (in shares)</t>
  </si>
  <si>
    <t>Entity Well-known Seasoned Issuer</t>
  </si>
  <si>
    <t>No</t>
  </si>
  <si>
    <t>Entity Voluntary Filers</t>
  </si>
  <si>
    <t>Entity Current Reporting Status</t>
  </si>
  <si>
    <t>Yes</t>
  </si>
  <si>
    <t>Entity Public Float</t>
  </si>
  <si>
    <t>Consolidated Balance Sheets - USD ($)</t>
  </si>
  <si>
    <t>Dec. 31, 2014</t>
  </si>
  <si>
    <t>Current assets:</t>
  </si>
  <si>
    <t>Cash and cash equivalents</t>
  </si>
  <si>
    <t>Short-term marketable securities</t>
  </si>
  <si>
    <t>Receivables, net</t>
  </si>
  <si>
    <t>Inventories</t>
  </si>
  <si>
    <t>Deferred income taxes</t>
  </si>
  <si>
    <t>Prepaid expenses and other current assets</t>
  </si>
  <si>
    <t>Total current assets</t>
  </si>
  <si>
    <t>Long-term marketable securities</t>
  </si>
  <si>
    <t>Property and equipment, net</t>
  </si>
  <si>
    <t>Intangible assets, net</t>
  </si>
  <si>
    <t>Goodwill</t>
  </si>
  <si>
    <t>Deposits and other long-term assets</t>
  </si>
  <si>
    <t>Total assets</t>
  </si>
  <si>
    <t>Current liabilities:</t>
  </si>
  <si>
    <t>Accounts payable</t>
  </si>
  <si>
    <t>Accrued expenses and other current liabilities</t>
  </si>
  <si>
    <t>Current portion of deferred rent</t>
  </si>
  <si>
    <t>Deferred revenue</t>
  </si>
  <si>
    <t>Total current liabilities</t>
  </si>
  <si>
    <t>Long-term debt, net of discount</t>
  </si>
  <si>
    <t>Deferred rent, less current portion</t>
  </si>
  <si>
    <t>Other long-term liabilities</t>
  </si>
  <si>
    <t>Total liabilities</t>
  </si>
  <si>
    <t>Commitments and contingencies</t>
  </si>
  <si>
    <t xml:space="preserve"> </t>
  </si>
  <si>
    <t>Redeemable members' capital</t>
  </si>
  <si>
    <t>Stockholders’ equity/members' deficit:</t>
  </si>
  <si>
    <t>Preferred stock, $0.001 par value per share; 50,000,000 shares authorized; no shares issued and outstanding at December 31, 2015 and December 31, 2014</t>
  </si>
  <si>
    <t>Common stock, $0.001 par value; 150,000,000 shares authorized; 24,886,516 shares issued and outstanding at December 31, 2015; no shares issued and outstanding at December 31, 2014</t>
  </si>
  <si>
    <t>Additional paid-in capital</t>
  </si>
  <si>
    <t>Accumulated deficit</t>
  </si>
  <si>
    <t>Accumulated other comprehensive loss</t>
  </si>
  <si>
    <t>Total stockholders’ equity/members' deficit</t>
  </si>
  <si>
    <t>Total liabilities and stockholders’ equity/redeemable members' capital and members' deficit</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Preferred Stock, Par or Stated Value Per Share (in usd per share)</t>
  </si>
  <si>
    <t>Preferred Stock, Shares Authorized (in shares)</t>
  </si>
  <si>
    <t>Preferred Stock, Shares Issued (in shares)</t>
  </si>
  <si>
    <t>Preferred Stock, Shares Outstanding (in shares)</t>
  </si>
  <si>
    <t>Consolidated Statements of Operations and Comprehensive Loss - USD ($) $ in Thousands</t>
  </si>
  <si>
    <t>Dec. 31, 2013</t>
  </si>
  <si>
    <t>Revenues:</t>
  </si>
  <si>
    <t>GI equipment and supplies</t>
  </si>
  <si>
    <t>GI pathology services</t>
  </si>
  <si>
    <t>Net revenues</t>
  </si>
  <si>
    <t>Cost of revenues:</t>
  </si>
  <si>
    <t>Cost of revenues</t>
  </si>
  <si>
    <t>Gross profit</t>
  </si>
  <si>
    <t>Operating expenses:</t>
  </si>
  <si>
    <t>Research and development</t>
  </si>
  <si>
    <t>Sales and marketing</t>
  </si>
  <si>
    <t>General and administrative</t>
  </si>
  <si>
    <t>Amortization of intangible assets</t>
  </si>
  <si>
    <t>Operating expenses</t>
  </si>
  <si>
    <t>Operating loss</t>
  </si>
  <si>
    <t>Other income (expense):</t>
  </si>
  <si>
    <t>Other income (expense)</t>
  </si>
  <si>
    <t>Interest expense</t>
  </si>
  <si>
    <t>Loss on early retirement of debt</t>
  </si>
  <si>
    <t>Total other income (expense)</t>
  </si>
  <si>
    <t>Net loss before income taxes</t>
  </si>
  <si>
    <t>Income tax benefit (expense)</t>
  </si>
  <si>
    <t>Net loss</t>
  </si>
  <si>
    <t>Other comprehensive income (loss):</t>
  </si>
  <si>
    <t>Foreign currency translation adjustments</t>
  </si>
  <si>
    <t>Change in fair value of available-for-sale securities</t>
  </si>
  <si>
    <t>Other comprehensive loss</t>
  </si>
  <si>
    <t>Comprehensive loss</t>
  </si>
  <si>
    <t>Net loss per share attributable to common stockholders, basic and diluted (in usd per share)</t>
  </si>
  <si>
    <t>Weighted-average shares of common stock used to compute net loss per share attributable to common stockholders, basic and diluted (in shares)</t>
  </si>
  <si>
    <t>Consolidated Statements of Redeemable Members' Capital and Stockholders' Equity/Members' Deficit - USD ($) $ in Thousands</t>
  </si>
  <si>
    <t>Total</t>
  </si>
  <si>
    <t>Members Capital [Member]</t>
  </si>
  <si>
    <t>Class A LLC Units [Member]</t>
  </si>
  <si>
    <t>Class B LLC Units [Member]</t>
  </si>
  <si>
    <t>Class C LLC Units [Member]</t>
  </si>
  <si>
    <t>Series A Preferred Stock [Member]</t>
  </si>
  <si>
    <t>Series B Preferred Stock [Member]</t>
  </si>
  <si>
    <t>Series C Preferred Stock [Member]</t>
  </si>
  <si>
    <t>Accumulated deficit [Member]</t>
  </si>
  <si>
    <t>Accumulated other comprehensive income [Member]</t>
  </si>
  <si>
    <t>Common Stock [Member]</t>
  </si>
  <si>
    <t>Additional paid-in capital [Member]</t>
  </si>
  <si>
    <t>Members' Capital, beginning balance at Dec. 31, 2012</t>
  </si>
  <si>
    <t>Increase (Decrease) in Temporary Equity [Roll Forward]</t>
  </si>
  <si>
    <t>Equity restructuring</t>
  </si>
  <si>
    <t>Issuance of member units</t>
  </si>
  <si>
    <t>Issuance costs of member units</t>
  </si>
  <si>
    <t>Share redemptions</t>
  </si>
  <si>
    <t>Members' Capital, ending balance at Dec. 31, 2013</t>
  </si>
  <si>
    <t>Temporary Equity, Limited Liability Company (LLC) Members' Equity, Unit-based Compensation</t>
  </si>
  <si>
    <t>Stockholders' Equity, beginning balance at Dec. 31, 2012</t>
  </si>
  <si>
    <t>Shares, beginning balance (in shares) at Dec. 31, 2012</t>
  </si>
  <si>
    <t>Increase (Decrease) in Stockholders' Equity [Roll Forward]</t>
  </si>
  <si>
    <t>Corporate Conversion</t>
  </si>
  <si>
    <t>Corporate Conversion (in shares)</t>
  </si>
  <si>
    <t>Unrealized loss on marketable securities, net</t>
  </si>
  <si>
    <t>Stockholders' Equity, ending balance at Dec. 31, 2013</t>
  </si>
  <si>
    <t>Shares, ending balance (in shares) at Dec. 31, 2013</t>
  </si>
  <si>
    <t>Members' Capital, ending balance at Dec. 31, 2014</t>
  </si>
  <si>
    <t>Stockholders' Equity, ending balance at Dec. 31, 2014</t>
  </si>
  <si>
    <t>Shares, ending balance (in shares) at Dec. 31, 2014</t>
  </si>
  <si>
    <t>Members' Capital, ending balance at Dec. 31, 2015</t>
  </si>
  <si>
    <t>Reclassification of warrant liability</t>
  </si>
  <si>
    <t>Issuance of common stock</t>
  </si>
  <si>
    <t>Shares issued in IPO (in shares)</t>
  </si>
  <si>
    <t>Issuance of common stock under employee stock purchase plan and vesting of restricted stock</t>
  </si>
  <si>
    <t>Issuance of common stock under employee stock purchase plan (in shares)</t>
  </si>
  <si>
    <t>Exercise of stock options and warrants</t>
  </si>
  <si>
    <t>Exercise of stock options and warrants (in shares)</t>
  </si>
  <si>
    <t>Stock-based compensation expense</t>
  </si>
  <si>
    <t>Stockholders' Equity, ending balance at Dec. 31, 2015</t>
  </si>
  <si>
    <t>Shares, ending balance (in shares) at Dec. 31, 2015</t>
  </si>
  <si>
    <t>Consolidated Statements of Cash Flows - USD ($)</t>
  </si>
  <si>
    <t>Cash flows from operating activities:</t>
  </si>
  <si>
    <t>Adjustments to reconcile net loss to net cash used in operations:</t>
  </si>
  <si>
    <t>Depreciation and amortization</t>
  </si>
  <si>
    <t>Loss on disposal of property and equipment</t>
  </si>
  <si>
    <t>Non-cash interest expense and discount amortization</t>
  </si>
  <si>
    <t>Amortization of premium on marketable securities, net</t>
  </si>
  <si>
    <t>Change in fair value of warrant liability</t>
  </si>
  <si>
    <t>Provision for doubtful accounts</t>
  </si>
  <si>
    <t>Unrealized foreign currency (gain) loss</t>
  </si>
  <si>
    <t>Stock-based compensation</t>
  </si>
  <si>
    <t>Loss on impairment of property and equipment</t>
  </si>
  <si>
    <t>Changes in certain working capital components and other assets and liabilities:</t>
  </si>
  <si>
    <t>Accounts receivable</t>
  </si>
  <si>
    <t>Other assets</t>
  </si>
  <si>
    <t>Accounts payable, accrued expenses, and other liabilities</t>
  </si>
  <si>
    <t>Net cash used in operations</t>
  </si>
  <si>
    <t>Cash flows from investing activities:</t>
  </si>
  <si>
    <t>Capital expenditures</t>
  </si>
  <si>
    <t>Payments for acquisitions, net of cash acquired</t>
  </si>
  <si>
    <t>Purchases of marketable securities</t>
  </si>
  <si>
    <t>Proceeds from maturities of marketable securities</t>
  </si>
  <si>
    <t>Net cash used in investing activities</t>
  </si>
  <si>
    <t>Cash flows from financing activities:</t>
  </si>
  <si>
    <t>Borrowings on line of credit</t>
  </si>
  <si>
    <t>Payments on line of credit</t>
  </si>
  <si>
    <t>Proceeds from term loan</t>
  </si>
  <si>
    <t>Principal payments on term loan</t>
  </si>
  <si>
    <t>Prepayment and end of term fees for early retirement of debt</t>
  </si>
  <si>
    <t>Payments for debt financing fees</t>
  </si>
  <si>
    <t>Principal payments on capital leases</t>
  </si>
  <si>
    <t>Payments of contingent consideration</t>
  </si>
  <si>
    <t>Proceeds from issuance of member units, net</t>
  </si>
  <si>
    <t>Proceeds from issuance of common stock in initial public offering, net of issuance costs</t>
  </si>
  <si>
    <t>Proceeds from issuance of common stock under employee stock purchase plan</t>
  </si>
  <si>
    <t>Proceeds from option exercises</t>
  </si>
  <si>
    <t>Net cash provided by financ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Interest, net of capitalized interest</t>
  </si>
  <si>
    <t>Income taxes</t>
  </si>
  <si>
    <t>Description of Business and Background</t>
  </si>
  <si>
    <t>Organization, Consolidation and Presentation of Financial Statements [Abstract]</t>
  </si>
  <si>
    <t>Description of Business and Background Description of Business EndoChoice Holdings, Inc. and its subsidiaries ("EndoChoice", or the "Company") is a medical device company headquartered in Alpharetta, Georgia focused exclusively on designing and commercializing a platform of innovative products for gastrointestinal, or GI, caregivers. The Company offers a comprehensive range of products and services that span single use devices and infection control, pathology, and imaging technologies. Since the Company began commercial operations in 2008, it has developed an extensive line of devices and infection control products and acquired pathology and scope repair services providers. The consolidated financial statements have been prepared on a going-concern basis, which contemplates the realization of assets and the satisfaction of liabilities in the normal course of business. As shown in the accompanying consolidated financial statements, the Company has incurred losses and cash flow deficits from operations for the years ended December 31, 2015, 2014, and 2013. The Company has financed operations to date primarily through private placements of equity securities, borrowings under debt agreements, and the issuance of common stock in the initial public offering completed in June 2015. The Company’s ability to meet its obligations in the ordinary course of business is dependent upon its ability to generate sufficient cash flow to meet its obligations and ultimately to attain profitable operations. Failure to increase sales of its products, manage discretionary expenditures, or raise additional financing, if required, may adversely impact the Company’s ability to achieve its intended business objectives. Equity Restructuring On January 4, 2013, all of the issued and outstanding stock of EndoChoice, Inc. was exchanged for units of ECPM Holdings, LLC and EndoChoice, Inc. became a 100% owned subsidiary of ECPM. The exchange was accounted for using the historical cost basis of the net assets of EndoChoice, Inc. as the entities are under common control. ECPM was established on January 4, 2013 to secure $44,286 in additional capital from private equity sources to facilitate the acquisition of Peer Medical Ltd, an Israeli Company in the business of developing proprietary endoscopic systems for performing endoscopic examinations, and RMS Endoskopie Technik Stephen Wieth e.k. (RMS), a German company in the business of manufacturing, repairing, and distributing endoscopic systems. Concurrent with the exchange on January 4, 2013, additional shares in EndoChoice, Inc. were issued to existing and new shareholders and were subsequently converted to member units of ECPM. Corporate Conversion On June 4, 2015, ECPM Holdings, LLC converted into a Delaware corporation pursuant to a statutory conversion and changed its name to EndoChoice Holdings, Inc. As a result of the corporate conversion, the holders of the different classes and series of units of ECPM Holdings, LLC became holders, in aggregate, of 17,580,918 shares of common stock and 579,869 shares of restricted stock in EndoChoice Holdings, Inc. In addition, holders of options and warrants to purchase units of ECPM Holdings, LLC received an aggregate of 339,373 options and 187,161 warrants to purchase shares of EndoChoice Holdings, Inc. common stock. Initial Public Offering On June 10, 2015, the Company completed an initial public offering (the "IPO", or the "offering") of 7,302,500 shares of common stock, including 952,500 shares sold to underwriters for the exercise of their option to purchase additional shares, at an offering price of $15.00 per share. Of the 7,302,500 common shares sold in the offering, 7,052,500 shares were sold by the Company and 250,000 shares were sold by existing stockholders. The Company received net proceeds from the IPO of approximately $94,186 after deducting underwriting discounts and commissions of $7,405 and offering expenses of $4,197 . Net Loss Per Share of Common Stock Basic and diluted net loss per share of common stock reflect the conversion of all member units of ECPM Holdings, LLC to shares of EndoChoice common stock by treating all units as if they had been converted as of the beginning of the periods presented. Basic and diluted net loss per share amounts do not give effect to potentially dilutive securities where the impact would have been anti-dilutive. Reclassifications Certain prior period amounts in the accompanying consolidated financial statements have been reclassified to conform to the current period presentation.</t>
  </si>
  <si>
    <t>Summary of Significant Accounting Policies</t>
  </si>
  <si>
    <t>Accounting Policies [Abstract]</t>
  </si>
  <si>
    <t>Summary of Significant Accounting Policies Basis of Presentation The accompanying consolidated financial statements are presented in accordance with United States generally accepted accounting principles. The consolidated financial statements include the accounts of EndoChoice Holdings, Inc. (formerly ECPM Holdings, LLC prior to the corporate conversion discussed above; EndoChoice Innovation Center, Ltd.; EndoChoice GmbH; and Robert S. Smith, M.D., Inc. d/b/a EndoChoice Pathology ("EC Pathology")). The Company also owns a 67% interest in EndoChoice Israel, Ltd., which had no material transactions during the years ended December 31, 2015, 2014, and 2013. All significant intercompany transactions and balances were eliminated in consolidation. Foreign Exchange Transactions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average exchange rates in effect when the transaction occurs. The resulting foreign currency translation adjustments are recorded in other comprehensive income (loss) in the consolidated balance sheets. Transactions denominated in foreign currency are remeasured at exchange rates at the date of transaction with foreign currency gains (losses) recorded in other income (expense) in the consolidated statements of comprehensive loss. The Company recognized net foreign currency transaction gains (losses) of $(1,521) , $(1,027) and $202 for the years ended December 31, 2015, 2014, and 2013, respectively.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Estimates also affect the reported amounts of revenues and expenses during the reporting period. The Company evaluates its estimates on an ongoing basis, including those related to revenue recognition, stock-based compensation, valuation of goodwill and identifiable intangibles, tax related contingencies and valuation allowances, allowances for doubtful accounts, inventory valuation, litigation contingencies, and certain accrued liabilities. Estimates are based on assumptions that we believe are reasonable under the circumstances. Actual results may differ given the inherent uncertainty of estimates. Cash and Cash Equivalents The Company considers all short-term, highly liquid marketable securities with remaining maturities at the purchase date of three months or less to be cash equivalents. The Company invests the majority of its cash in interest-bearing accounts in U.S. banks, and the Company’s foreign subsidiaries maintain cash accounts denominated in Euros and Shekels. Foreign currency accounts are remeasured to U.S. dollars at each month-end. At times, deposit balances in the U.S. may exceed the FDIC insured limit. The Company had $16,104 of money market funds classified as cash equivalents as of December 31, 2015. The Company held no money market funds classified as cash equivalents as of December 31, 2014. Marketable Securities The Company’s short-term and long-term marketable securities consist of U.S. Treasury securities, U.S. government agency securities, commercial paper, and corporate securities. The Company’s marketable securities are classified as available-for-sale and reported at fair value, with the unrealized gains and losses, net of taxes, reported as a component of stockholders’ equity. Management determines the appropriate classification of marketable securities at the time of purchase and re-evaluates the designations at each balance sheet date. The Company classifies marketable securities as either short-term or long-term based on each instrument’s underlying contractual maturity date. Marketable securities not classified as cash equivalents that have remaining maturities of less than one year are classified as short-term marketable securities, and marketable securities with remaining maturities one year or greater are classified as long-term marketable securities. The cost of marketable securities sold is based on the specific identification method. In addition, interest income for marketable debt securities is recorded when earned using an effective yield method, giving effect to the amortization of premiums and accretion of discounts. The Company regularly reviews its marketable securities portfolio to determine if any security is other-than-temporarily impaired, which would require the Company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s assessment on whether a security is other-than-temporarily impaired could change in the future due to new developments or changes in assumptions related to any particular security. Accounts Receivable and Allowance for Doubtful Accounts Trade accounts receivable are recorded on our consolidated balance sheets at outstanding amounts, less the allowance for doubtful accounts. The allowance for doubtful accounts is set at a level that represents our best estimate of the amount of probable credit losses in our existing accounts receivable balance. The allowance is based on various factors, including an assessment of the collectability of specific customer accounts. In circumstances where a specific customer’s inability to meet its financial obligations is known or expected, we record a specific provision for bad debts to reduce the receivable to the amount that we believe will be collected. Accounts receivable are written off against the allowance for doubtful accounts when an account is deemed to be uncollectible. During the years ended December 31, 2015, 2014 and 2013, the Company recorded bad debt expense of $979 , $466 , and $992 , respectively. As of December 31, 2015 and 2014, the Company had an allowance for doubtful accounts of $940 and $860 , respectively. Inventories Inventories are valued at lower of cost or market value. Cost includes all purchase, conversion, and other direct and indirect expenditures incurred in bringing the inventory to its existing condition and location. Wages and other related benefit costs of employees directly attributable to the production process and an allocated portion of other indirect production expenses (overhead) are included in inventory costs. Overhead includes both fixed and variable expenses which are allocated to inventory produced on a systematic basis. Cost is determined using the weighted average method. The Company regularly reviews inventory quantities on hand in consideration of projected future demand, product life cycles, design changes, and remaining shelf life to record a provision for excess and obsolete inventory when appropriate. Property and Equipment Property and equipment is stated at cost, less accumulated depreciation and amortization. Repairs and maintenance are charged to expense as incurred, while significant improvements are capitalized. Depreciation is computed using the straight-line method over the following estimated useful lives of the respective assets: Years Furniture and fixtures 7 Computers and software 2–5 Demonstration equipment 2 Machinery and equipment 7 Leasehold improvements are amortized over the lesser of the estimated useful life or lease term. Upon retirement or disposal of property and equipment, the related cost and accumulated depreciation are removed from the Company’s accounts, and any resulting gain or loss is recorded in the period of retirement or disposal. Impairment of Long-Lived Assets Long-lived assets consist primarily of property and equipment and intangible assets and are reviewed for impairment whenever events or changes in circumstances indicate that the carrying amount of an asset may not be recoverable. Factors that we consider in deciding when to perform an impairment review include significant under-performance of an asset in relation to expectations, significant negative industry or economic trends, and significant changes or planned changes in our use of the asset. If circumstances indicate potential impairment of a long-lived asset, the Company compares the undiscounted cash flows expected to be generated by the asset to the carrying amount of the asset.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In 2015, the Company recorded impairment charges of $1,070 , primarily related to the replacement of certain demonstration equipment with newer versions of Fuse ® as indicated in Note 6. No impairment charges related to long-lived assets were recorded during 2014 and 2013. Goodwill Goodwill represents the excess of the purchase price over the fair value of the identifiable net assets from the businesses that we acquire. The Company reviews goodwill for impairment annually, or more frequently if indicators of impairment exist. The annual impairment test is conducted as of September 30. The Company reviews goodwill for impairment by applying a quantitative impairment analysis using the two step method. Under the first step, the fair value of the reporting unit is compared with its carrying value (including goodwill). If the fair value of the reporting unit exceeds its carrying value, goodwill is not considered impaired, and we are not required to perform additional analysis. If the fair value of the reporting unit is less than its carrying value, the Company will recognize the amount of the impairment loss for any excess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As of December 31, 2015, there has been no impairment of goodwill. Revenue Recognition The Company generates revenue primarily from the sales of GI products and pathology services. The Company sells products through direct sales representatives in the U.S. and Germany and independent distributors in international markets. Sales to distributors are recorded when title and risk of loss transfer. No direct sales customers or distributors have price protection. We recognize revenue when all of the following conditions are satisfied: (1) there is persuasive evidence of an arrangement; (2) delivery obligations to the customer related to the products or services have been satisfied; (3) the arrangement consideration is fixed or determinable; and (4) the collection of the revenues is reasonably assured. GI pathology service revenue is recognized as services are performed, net of estimated reimbursement adjustments by payors. These adjustments include contractual write-downs under health insurance contracts, rebates for billing errors, and out-of-network charges. These estimates are based on the terms of contracts with health insurance payors and historical collections experience. Revenue from endoscope repair services, included in GI equipment and supplies revenue, are recognized ratably over the life of the contract. Deferred revenue is recorded for consideration received that is not yet earned due to outstanding obligations related to sales of products and services. The Company’s policy is to classify shipping and handling costs billed to customers as revenues and the related expenses as costs of revenues. Sales taxes collected from customers and remitted to governmental authorities are accounted for on a net basis and, therefore, are excluded from revenues in the consolidated statements of comprehensive loss. The Company accrues estimated warranty reserves at the time of shipment based on contractual obligations and historical experience of related repair costs. As of December 31, 2015 and 2014, the Company had an allowance for estimated warranty claims of $922 and $207 , respectively, included in accrued expenses and other current liabilities in the accompanying consolidated balance sheets. Cost of Revenues Cost of revenues consist primarily of manufacturing overhead costs, direct material costs, and direct labor. A significant portion of our cost of revenues consists of manufacturing overhead costs, which include the cost of quality assurance, material procurement, inventory control, warehousing and shipment, facilities, equipment and operations supervision and management. Cost of revenues also includes depreciation expense for production equipment and certain direct costs such as shipping costs. Research and Development Research and development costs, including new product development, regulatory compliance and clinical research, are charged to operations as incurred in the consolidated statements of operations and comprehensive loss. Such costs include personnel-related costs, supplies, services, depreciation, allocated facilities overhead and information services, clinical trial and related clinical manufacturing expenses, fees paid to investigative sites and other indirect costs. Research and development expense for the years ended December 31, 2015, 2014, and 2013 includes $1,345 , $3,422 , and $5,749 , respectively, of labor and overhead costs associated with certain engineering activities required to advance the design of the Fuse® product for manufacture. Stock-Based Compensation The Company accounts for stock-based compensation awards to employees and directors in accordance with the provisions of Accounting Standards Codification 718, Compensation — Stock Compensation. The Company measures stock-based compensation cost at grant date based on the estimated fair value of the award and recognizes the cost of awards expected to vest over the requisite service period. The fair value of restricted stock awards is determined based on the closing price of the Company’s stock on the grant date. The fair value of stock option awards and employee stock purchase plan grants are determined on the grant date using the Black-Scholes-Merton option-pricing model (“Black-Scholes model”). The determination of fair value on the grant date using the Black-Scholes model is affected by the Company's stock price as well as assumptions regarding a number of subjective variables. These variables include but are not limited to the expected dividend yield, expected volatility over the term of the award, risk-free interest rate, expected term, and the actual and projected employee option exercise behavior. Expected dividend yield: A zero percent dividend yield is assumed as the Company has not paid and does not expect to pay dividends on common stock. Expected volatility: Volatility is estimated for each stock option grant based on a study of publicly traded industry peer companies. In evaluating similarity, the Company considered factors such as industry, stage of development, and size. Risk-free interest rate: The risk-free interest rate is based on the U.S. Treasury yield in effect at the time of the grant for zero-coupon U.S. Treasury notes with remaining terms similar to the expected term of the options. Expected term: The expected term represents the period that option awards are expected to be outstanding. Due to our limited trading history as a public company as well as limitations on the sale or transfer of stock-based compensation awards granted prior to the initial public offering discussed in Note 1, we do not believe our historical exercise pattern is indicative of the pattern that we will experience as a publicly traded company. We have consequently used the simplified method available under Staff Accounting Bulletin ("SAB) 110 to calculate the expected term, which utilizes the midpoint between the vesting date and the end of the contractual term.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s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current year income tax due or refundable and the change in deferred tax assets and liabilities. A tax position is recognized as a benefit only if it is “more likely than not” that the tax position would be sustained in a tax examination, with a tax examination being presumed to occur. The amount recognized is the largest amount of the tax benefit that is greater than 50% likely of being realized on examination. For tax positions not meeting the “more likely than not” test, no tax benefit is recorded. As of December 31, 2015 and 2014, the Company has not identified any uncertain tax positions that require adjustment to or disclosure in the accompanying consolidated financial statements. The Company’s federal and state income tax returns since 2011 are subject to examination by tax authorities and may change upon examination. Comprehensive Income (Loss) Other comprehensive income (loss) refers to revenues, expenses, gains, and losses that under U.S. GAAP are included in comprehensive income (loss) but are excluded from net earnings, as these amounts are recorded directly as an adjustment to stockholders’ equity. Other comprehensive income (loss) is comprised of foreign currency translation adjustments and unrealized gains (losses) on available-for-sale marketable securities. These amounts are presented in the consolidated statements of operations and comprehensive loss and redeemable members' capital and stockholders’ equity/members' defici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under current market conditions. The Company categorizes its financial assets and liabilities into a three-level hierarchy based on the priority of the inputs to the valuation, pursuant to the Fair Value Measurements and disclosures of ASC Topic 820.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overall fair value measurement of the instrument. Level 1 – Quoted prices available in active markets for identical investments as of the reporting date; Level 2 – Inputs other than quoted prices for identical assets or liabilities in active markets that are either directly or indirectly observable as of the reporting date; and, Level 3 – Unobservable inputs that are supported by little or no market activity and that are significant to the fair value of the asset or liability. These inputs reflect management judgment about the assumptions that market participants would use in valuing the asset or liability. Net Loss per Common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tock equivalents outstanding for the period. Stock options, warrants, and restricted shares are considered to be common stock equivalents and are evaluated for dilutive effect using the treasury-stock method. Basic and diluted net loss per common share are the same for years ended December 31, 2015, 2014, and 2013 due to the Company's reported net losses during those periods and the exclusion of dilutive common stock equivalents from diluted weighted-average shares of common stock outstanding.</t>
  </si>
  <si>
    <t>Adoption of New Accounting Pronouncements</t>
  </si>
  <si>
    <t>Accounting Changes and Error Corrections [Abstract]</t>
  </si>
  <si>
    <t>Adoption of New Accounting Pronouncements In November 2015, the Financial Accounting Standards Board (“FASB”) issued Accounting Standards Update (“ASU”) 2015-17, Balance Sheet Classification of Deferred Taxes, requiring all deferred tax assets and liabilities, and any related valuation allowances, to be classified as non-current on the balance sheet. The standard is effective for reporting periods beginning after December 15, 2016 and interim periods within those fiscal years, and early adoption is permitted. ASU 2015-17 may be applied either prospectively to all deferred tax assets and liabilities or retrospectively to all periods presented. The guidance was early adopted in the fourth quarter of 2015, as permitted, on a prospective basis. The adoption affected only the presentation of deferred taxes on the consolidated balance sheets and had no impact on the Company's results of operations. In April 2015, the FASB issued ASU 2015-03, Interest – Imputation of Interest (Subtopic 835-30): Simplifying the Presentation of Debt Issuance Costs. ASU 2015-03 will require an entity to present debt issuance costs in the balance sheet as a direct deduction from the carrying amount of the related debt liability rather than as an asset, consistent with the treatment of debt discounts. The amendment does not change the recognition and measurement guidance for debt issuance costs, and the amortization of debt issuance costs will continue to be reported as interest expense. ASU 2015-03 is effective for annual reporting periods beginning after December 15, 2016. The Company early adopted ASU 2015-03 in June 2015, as permitted, and applied the new guidance retrospectively to the consolidated balance sheet as of December 31, 2014. There was no impact from the early adoption of ASU 2015-03 on the Company's results of operations. December 31, 2014 Prior to Adoption of ASU 2015-03 Effect of Adoption As Adopted Prepaid expenses and other current assets $ 2,774 $ (411 ) $ 2,363 Total current assets 39,521 (411 ) 39,110 Total assets 87,220 (411 ) 86,809 Long-term debt $ 39,350 $ (411 ) $ 38,939 Total liabilities 60,981 (411 ) 60,570 Future Adoption of Accounting Pronouncements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The standard is effective on January 1, 2019, with early adoption permitted. The Company is in the process of evaluating the impact of this new guidance. In January 2016, the FASB issued ASU 2016-01, Recognition and Measurement of Financial Assets and Financial Liabilities, which addresses certain aspects of recognition, measurement, presentation and disclosure of financial instruments. ASU 2016-01 is effective for annual reporting periods, and interim periods within those annual periods, beginning after December 15, 2017. The Company is currently evaluating the impact of the future adoption of this standard, but the adoption is not expected to have a material effect on the consolidated financial statements. In July 2015, the FASB issued ASU 2015-11, Simplifying the Measurement of Inventory. ASU 2015-11 changes the measurement principle for inventory for entities using FIFO or average cost from the lower of cost or market to lower of cost and net realizable value. ASU 2015-11 defines net realizable value as estimated selling prices in the ordinary course of business less reasonably predictable costs of completion, disposal, and transportation. The standard is effective for reporting periods beginning after December 15, 2016 and interim periods within those fiscal years with early adoption permitted. ASU 2015-11 should be applied prospectively. The Company is currently evaluating the impact of the future adoption of this standard, but the adoption is not expected to have a material effect on the consolidated financial statements. In August 2014, the FASB issued ASU No. 2014-15, Presentation of Financial Statements – Going Concern (Subtopic 205-40): Disclosure of Uncertainties about an Entity’s Ability to Continue as a Going Concern. ASU 2014-15 will explicitly require management to assess an entity’s ability to continue as a going concern at each annual and interim period. Related footnote disclosures will be required if conditions give rise to substantial doubt about an entity’s ability to continue as a going concern within one year after the report issuance date. If conditions do not give rise to substantial doubt, no disclosures will be required specific to going concern uncertainties. The ASU defines substantial doubt using a likelihood threshold of “probable” similar to the current use of that term in U.S. GAAP for loss contingencies and provides example indicators. ASU 2014-15 is effective for reporting periods ending after December 15, 2016, and early adoption is permitted. The Company is currently evaluating the impact of the future adoption of this standard, but the adoption is not expected to have a material effect on the consolidated financial statements. In May 2014, the FASB issued ASU No. 2014-09, Revenue from Contracts with Customers (Topic 606).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s about the nature, amount, timing, and uncertainty of revenue and cash flows arising from customer contracts, including significant judgments and changes in judgments and assets recognized from costs incurred to obtain or fulfill a contract. ASU 2014-09, as specified in ASU 2015-14, is now effective for reporting periods beginning after December 15, 2017. Earlier adoption is permitted only as of annual reporting periods beginning after December 15, 2016, including interim reporting periods within that reporting period. Entities can transition to the standard either retrospectively or as a cumulative-effect adjustment as of the date of adoption. We are currently evaluating the impact of the future adoption of this standard.</t>
  </si>
  <si>
    <t>Fair Value Measurements</t>
  </si>
  <si>
    <t>Fair Value Disclosures [Abstract]</t>
  </si>
  <si>
    <t>Fair Value Measurements As of December 31, 2015, the Company holds a portfolio of available-for-sale marketable securities recorded at fair value on the consolidated balance sheets (as discussed in Note 4). The Company had no marketable securities as of December 31, 2014. Other financial assets and liabilities recorded in the accompanying consolidated balance sheets as of December 31, 2015 and 2014 that require fair value disclosure include cash and cash equivalents, accounts receivable, accounts payable and accrued expenses, and long-term debt. The estimated fair values of these financial assets and liabilities as of December 31, 2015 and 2014 reasonably approximate their respective carrying values as reported within the consolidated balance sheets. As of December 31, 2015 and 2014, contingent liabilities for accrued earn-out consideration were categorized as Level 3 within the fair value hierarchy and were recorded at fair value on the acquisition date and are remeasured periodically based on the then assessed fair value. These liabilities are adjusted if deemed necessary and have been recorded in other long-term liabilities within the consolidated balance sheets. The increases or decreases in the fair value of these contingent consideration liabilities can result from changes in anticipated revenue levels and changes in assumed discount periods and rates. As the fair value measures are based on significant inputs that are not observable in the market, they are categorized as Level 3. As of December 31, 2014, warrants issued to Triple Point Capital, LLC in connection with the Growth Capital Facility (as defined in Note 10) were categorized as Level 3 within the fair value level hierarchy. As a result of the corporate conversion on June 4, 2015 (see Note 1), the warrants were converted from warrants to purchase 2,091,175 Class A member units in ECPM Holdings, LLC at an exercise price of $0.96 to warrants to purchase 183,100 shares of EndoChoice Holdings, Inc. common stock at an exercise price of $10.95 . Accordingly, the warrant liability was remeasured to fair value on the date of the corporate conversion and reclassified from other long-term liabilities to additional paid-in capital on the condensed consolidated balance sheet. The Company recognized losses of $435 within other expense on the consolidated statement of operations and comprehensive loss during the year ended December 31, 2015, respectively, due to increases in the fair value of the warrant liability during those periods through the date of the corporate conversion. The fair value of the warrant liability was determined using the Black-Scholes-Merton option pricing model, which resulted in an estimate of fair value at the time of conversion that was consistent with the value of the common shares issued to the warrant holders upon the full exercise of the warrants on June 16, 2015.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 Fair value measurements using significant unobservable inputs (level 3): Contingent liabilities for accrued earn-out acquisition consideration Warrants Balance as of January 1, 2014 $ 673 $ — Foreign currency translation adjustments (41 ) — Issuance of warrants — 650 Balance as of December 31, 2014 632 650 Foreign currency translation adjustments (31 ) — Remeasurement to fair value (208 ) 435 Reclassification from other long-term liabilities to additional paid-in-capital — (1,085 ) Balance as of December 31, 2015 $ 393 $ — Within the consolidated balance sheets, the current portion of contingent liabilities for accrued earn-out acquisition consideration are included in accrued expenses and other current liabilities, while the non-current portion is included in other long-term liabilities. The determination of current versus non-current is made based on the expected timing of the payments from the balance sheet date. Amounts expected to be paid within twelve months of the balance sheet date are classified as current, and amounts expected to be paid after twelve months from the balance sheet date are classified as non-current. As of December 31, 2015, $110 and $283 of contingent liabilities for accrued-earnout acquisition consideration were included in accrued expenses and other current liabilities and other long-term liabilities, respectively. As of December 31, 2014, all contingent liabilities for accrued-earnout acquisition consideration were classified as non-current and included within other long-term liabilities.</t>
  </si>
  <si>
    <t>Marketable Securities</t>
  </si>
  <si>
    <t>Investments, Debt and Equity Securities [Abstract]</t>
  </si>
  <si>
    <t>Marketable Securities The table below summarizes the Company’s available-for-sale marketable securities' amortized cost, gross unrealized gains, gross unrealized losses, and fair value by significant investment category recorded as short-term marketable securities or long-term marketable securities as of December 31, 2015 (refer to Note 2 for discussion of our fair value hierarchy). The Company had no marketable securities as of December 31, 2014. Amortized Cost Gross Unrealized Gains Gross Unrealized Losses Fair Value Short-term Marketable Securities Long-term Marketable Securities Level 1: U.S. Treasuries $ 4,017 $ — $ (10 ) $ 4,007 $ 2,004 $ 2,003 U.S. government agencies 3,656 — (9 ) 3,647 1,556 2,091 Subtotal 7,673 — (19 ) 7,654 3,560 4,094 Level 2: Commercial paper 3,998 — — 3,998 3,998 — Corporate securities 42,065 1 (98 ) 41,968 26,314 15,654 Subtotal 46,063 1 (98 ) 45,966 30,312 15,654 Total $ 53,736 $ 1 $ (117 ) $ 53,620 $ 33,872 $ 19,748 The amortized cost and fair value of short-term and long-term marketable securities as of December 31, 2015 are shown below by contractual maturity. Actual maturities may differ from contractual maturities as securities may be restructured, called, or prepaid. Amortized Cost Fair Value Due to mature: Less than one year $ 33,929 $ 33,872 One to two years 19,807 19,748 Total $ 53,736 $ 53,620 No realized gains and losses were recognized on the sale of marketable securities for any of the periods presented. As of December 31, 2015, net unrealized losses of $116 , net of tax, were included in accumulated other comprehensive loss in the accompanying consolidated balance sheets. There were no transfers between Level 1 and Level 2 fair value measurements during the year ended December 31, 2015, and there were no changes in the valuation techniques used by the Company.</t>
  </si>
  <si>
    <t>Inventory Disclosure [Abstract]</t>
  </si>
  <si>
    <t>Inventories Inventories consisted of the following: December 31, 2015 2014 Raw materials $ 6,821 $ 4,428 Work-in-process 3,113 3,282 Finished goods 7,539 5,927 Total inventories $ 17,473 $ 13,637</t>
  </si>
  <si>
    <t>Property and Equipment</t>
  </si>
  <si>
    <t>Property, Plant and Equipment [Abstract]</t>
  </si>
  <si>
    <t>Property and Equipment Property and equipment consisted of the following: December 31, 2015 2014 Furniture and fixtures $ 1,229 $ 925 Leasehold improvements 2,244 2,053 Computers and software 3,245 2,864 Demonstration equipment 8,414 6,553 Machinery and equipment 6,428 3,666 Construction in progress 1,015 — Total 22,575 16,061 Accumulated depreciation (11,052 ) (6,393 ) Property and equipment, net $ 11,523 $ 9,668 Depreciation expense was $5,533 , $4,849 , and $1,412 for the years ended December 31, 2015, 2014, and 2013, respectively. During the year ended December 31, 2015, we recognized an impairment of $1,029 on demonstration equipment due to the replacement of certain of this equipment with newer versions of Fuse ®. The loss is recorded in sales and marketing expense in the consolidated statements of operations and comprehensive loss. No impairment on demonstration equipment was recognized during the years ended December 31, 2014 and 2013.</t>
  </si>
  <si>
    <t>Goodwill and Other Intangible Assets</t>
  </si>
  <si>
    <t>Goodwill and Intangible Assets Disclosure [Abstract]</t>
  </si>
  <si>
    <t xml:space="preserve">Goodwill and Other Intangible Assets The gross carrying amount of goodwill and other intangible assets and the related accumulated amortization for amortizable intangible assets as of December 31, 2015 and December 31, 2014 are as follows: December 31, 2015 December 31, 2014 Gross carrying amount Accumulated amortization Net carrying value Gross carrying amount Accumulated amortization Net carrying value Amortizable intangible assets: Customer relationships $ 1,683 $ (732 ) $ 951 $ 1,845 $ (595 ) $ 1,250 Developed technology 20,498 (7,687 ) 12,811 20,435 (5,109 ) 15,326 Other intangible assets 2,198 (2,141 ) 57 2,203 (2,124 ) 79 Total amortizable intangible assets $ 24,379 $ (10,560 ) $ 13,819 $ 24,483 $ (7,828 ) $ 16,655 Unamortizable intangible assets: Goodwill $ 20,105 $ — $ 20,105 $ 20,301 $ — $ 20,301 The Company recorded amortization expense related to the amortizable intangible assets of $2,753 , $3,908 , $4,578 for the years ended December 31, 2015, 2014, and 2013, respectively. As of December 31, 2015, estimated aggregate future amortization expense for the intangible assets is as follows: Estimated amortization expenses: 2016 $ 2,735 2017 2,735 2018 2,735 2019 2,735 2020 2,721 Thereafter 158 Total $ 13,819 Changes in the carrying amount of amortizable intangible assets and goodwill for the years ended December 31, 2015 and 2014 are as follows: Amortizable intangible assets: Balance at December 31, 2014 $ 16,655 Amortization (2,753 ) Foreign currency translation adjustment (83 ) Balance at December 31, 2015 $ 13,819 Goodwill: Balance at December 31, 2014 20,301 Foreign currency translation adjustment (196 ) Balance at December 31, 2015 $ 20,105 </t>
  </si>
  <si>
    <t>Accrued Expenses and Other Current Liabilities</t>
  </si>
  <si>
    <t>Payables and Accruals [Abstract]</t>
  </si>
  <si>
    <t>Accrued Expenses and Other Current Liabilities Accrued expenses and other current liabilities consisted of the following: December 31, 2015 2014 Payroll and employee related expenses $ 4,787 $ 4,293 Accrued warranty costs 922 207 Sales and other taxes payable 320 438 Other accrued liabilities 3,174 3,390 Accrued expenses and other current liabilities $ 9,203 $ 8,328</t>
  </si>
  <si>
    <t>Debt</t>
  </si>
  <si>
    <t>Debt Disclosure [Abstract]</t>
  </si>
  <si>
    <t>Debt The Company had $42,643 and $38,939 in total debt outstanding, net of discount, as of December 31, 2015 and December 31, 2014, respectively, which is fully included in long-term debt on our consolidated balance sheets. Effective June 30, 2015, the Company refinanced its outstanding debt by entering into a new term loan credit and security agreement (the "Term Loan Credit Agreement") and a new revolving loan credit and security agreement (the "Revolving Loan Credit Agreement", and together with the Term Loan Credit Agreement, the "Credit Agreements") each dated June 30, 2015 (the "Closing Date") by and among EndoChoice and certain of its subsidiaries, MidCap Financial Trust, and Silicon Valley Bank. The Credit Agreements contain representations and covenants typical for credit arrangements of comparable size in the medical device industry, including certain financial covenants related to minimum liquidity levels and net revenues. The Credit Agreements also contain customary events of default. If an event of default occurs and is not cured within any applicable grace period or is not waived, the creditors are entitled to take various actions, including, without limitation, the acceleration of amounts due thereunder, termination of commitments under the Credit Agreements, and realization upon the collateral securing the credit facilities. Term Loan Facility The Term Loan Credit Agreement provides for a five -year $43,000 senior term loan facility (the "Term Loan Facility") secured by a lien on substantially all of the assets of EndoChoice and its domestic subsidiaries, other than intellectual property, which is subject to a negative pledge only. The Term Loan Facility bears interest at a fixed rate of 9.5% per year and is subject to an end of term fee of 2.95% on the $43,000 advanced under the facility on the Closing Date. Interest-only payments are due during the first 30 months of the Term Loan Facility, with principal payments beginning in January 2018 in equal monthly installments until maturity. The end of term fee is not applied to scheduled principal payments and is due only upon the earlier of repayment or maturity of the loan. The end of term fee is accrued as additional interest expense using the effective interest rate method over the term of the loan. We incurred debt issuance costs of $417 in connection with entering into the Term Loan Facility. Pursuant to our adoption of ASU 2015-03 as discussed in Note 2, we recognized the debt issuance costs, including deferred financing costs, as a direct deduction from the carrying amount of the long-term debt outstanding under the Term Loan Facility. The debt issuance costs will be amortized each period after the Closing Date using the effective interest method and will be reported as interest expense. Proceeds from the Term Loan Facility were used to voluntarily prepay $40,000 of outstanding loans under the Growth Capital Loan and Security Agreement dated February 18, 2014 with Triple Point Capital, LLC (the "Growth Capital Facility"), to pay $2,306 of prepayment and end of term fees, and to pay $517 of other fees and expenses in connection with the refinancing. Revolving Credit Facility The Revolving Loan Credit Agreement provides for a five -year $15,000 senior revolving credit facility (the "Revolving Credit Facility") also secured by a lien on substantially all of the assets of EndoChoice and its domestic subsidiaries, other than intellectual property, which is subject to a negative pledge only. Amounts drawn under the Revolving Credit Facility will bear interest at the LIBOR Rate (as defined in the Revolving Loan Credit Agreement) plus 5.25% per year, while the undrawn portion is subject to an unused line fee of 0.50% per year. No amounts were drawn or outstanding under the Revolving Credit Facility as of December 31, 2015. The Revolving Credit Facility expires on June 30, 2020. Early Debt Retirement Concurrently with entering into the Credit Agreements described above, on June 30, 2015, the Company repaid all outstanding loans under and terminated the Growth Capital Facility with Triple Point Capital, LLC. In connection with such termination, the Company recognized a loss on early retirement of debt of $ 2,282 in the consolidated statements of operations and comprehensive loss for the year ended December 31, 2015. In accordance with Accounting Standards Codification (“ASC”) 470 - Debt, the loss on early retirement of debt was calculated based on the difference between the amount paid to retire the debt less its net carrying value on the repayment date, adjusted for the write-off of certain unamortized balances such as deferred financing costs and debt discounts. No loss on early retirement of debt was recognized during the years ended December 31, 2014 and 2013. Also concurrently with entering into the Credit Agreements described above, on June 30, 2015, the Company terminated the Loan and Security Agreement dated as of September 9, 2013 for its line of credit with Silicon Valley Bank. There were no outstanding amounts owed under the line of credit with Silicon Valley Bank at the time of termination. Debt Repayment Schedule As of December 31, 2015, the outstanding debt repayment schedule is as follows: 2018 $ 17,200 2019 17,200 2020 8,600 Principal amounts repayable 43,000 Unamortized debt discount (357 ) Total long-term debt, net of discount $ 42,643 In addition to principal amounts repayable, end of term fees of $1,269 are due at maturity of the Term Loan Facility. A liability for end of term fees is accreted each period using our effective borrowing rate with a corresponding charge to interest expense. As of December 31, 2015, the Company has accrued $118 for end of term fees within other long-term liabilities on the consolidated balance sheets.</t>
  </si>
  <si>
    <t>Commitments and Contingencies</t>
  </si>
  <si>
    <t>Commitments and Contingencies Disclosure [Abstract]</t>
  </si>
  <si>
    <t>Commitments and Contingencies Operating Leases The Company has certain minimum obligations under noncancelable operating lease agreements, principally in connection with office and warehouse space, which contain provisions for rent-free periods. The total amount of rental payments due over the lease terms are being charged to rent expense using the straight-line method over the terms of the leases. In October 2015, the Company entered into a noncancelable operating lease for additional office space in Alpharetta, Georgia and extended the terms of its other leases in Alpharetta, Georgia to conform all of the leases to a common end date in the second quarter of 2022. Rent expense associated with noncancelable operating leases totaled $1,359 , $1,188 , and $848 for the years ended December 31, 2015, 2014, and 2013, respectively. Future minimum lease payments under noncancelable operating leases at December 31, 2015 are as follows: Amount Year: 2016 $ 1,610 2017 1,714 2018 1,494 2019 1,466 2020 956 Thereafter 1,183 Total $ 8,423 Legal Matters The Company is party to various lawsuits and claims arising in the ordinary course of business. While the results of lawsuits or other proceedings against the Company cannot be predicted with certainty, in the opinion of management, such matters are adequately reserved for, or if not so reserved are without merit, or are of a nature that if disposed of unfavorably, involve amounts that would not have a material adverse effect on the consolidated financial position, results of operations, or liquidity of the Company.</t>
  </si>
  <si>
    <t>Stock-based Compensation</t>
  </si>
  <si>
    <t>Disclosure of Compensation Related Costs, Share-based Payments [Abstract]</t>
  </si>
  <si>
    <t>Stock-based Compensation Equity Incentive Plans Our equity incentive plans are broad-based, long-term programs intended to attract, motivate, and retain talented non-employee directors, officers, and employees and to align their interests with stockholders. For the year ended December 31, 2015, the Company made new grants under the following equity incentive plans: 2015 Omnibus Equity Incentive Plan In June 2015, the Company adopted the 2015 Omnibus Equity Incentive Plan (the "2015 Plan"). The 2015 plan allows for the granting of stock options, stock appreciation rights, restricted stock awards, restricted stock units, performance unit awards, performance share awards, cash-based awards, and other stock-based awards to eligible individuals. It is the Company's policy that before stock is issued through the exercise of stock options, the Company must first receive all required cash payment for such shares. Upon the exercise of options, the Company issues new common stock from its authorized shares. A total of 1,260,664 shares of our common stock were reserved for issuance under the 2015 Plan. As of December 31, 2015, 578,713 stock options and 649,067 shares of restricted stock have been granted under the 2015 Plan. The 2015 Plan contains an “evergreen” provision allowing for an annual increase in the number of shares of our common stock available for issuance under the 2015 Plan on January 1 of each year during the period beginning January 1, 2016 and ending on (and including) January 1, 2025. The annual increase in the number of shares will be equal to four percent ( 4% ) of the total number of shares of common stock outstanding on December 31 of the preceding calendar year; provided, however, that our board of directors is authorized to act prior to the first day of any calendar year to determine if the increase will be a lesser number of shares of common stock than would otherwise occur. Employee Stock Purchase Plan In June 2015, the Company adopted an Employee Stock Purchase Plan (the "ESPP"). The ESPP is designed to allow our eligible employees to purchase shares of our common stock with accumulated payroll deductions of up to 15% of eligible compensation, subject to a purchase limitation of the lesser of 5,000 shares per offering period or $25 in fair market value of shares of common stock (determined at the time the option to purchase shares under the ESPP is granted) per annual period. The first offering period under the ESPP began on July 1, 2015 and concluded on December 31, 2015. During the year ended December 31, 2015, 55,076 shares of common stock were issued under the ESPP, and $165 of stock-based compensation expense was recognized related to the ESPP. 2013 Incentive Unit Plan In January 2013, the Company adopted the 2013 Incentive Unit Plan (the "2013 Plan"). The 2013 plan allowed for the granting of incentive unit awards to employees, non-employee directors, and consultants. Incentive units were converted to 274,808 shares of common stock and 579,869 shares of restricted stock upon the Company's corporate conversion discussed in Note 1. Of the 579,869 shares of restricted stock, 149,086 were related to incentive unit awards granted during 2015. No new awards may be made under the 2013 Plan subsequent to the Company's corporate conversion on June 4, 2015; however, 497,323 shares of restricted stock granted under the plan are outstanding as of December 31, 2015 and continue to vest pursuant to the terms of their original award agreements. 2010 Peer Medical Ltd. Israeli Share Option Plan In 2012, one of our predecessors adopted the Peer Medical Ltd. 2010 Israeli Share Option Plan, or 2010 Share Option Plan. In 2013, in connection with our acquisition of Peer Medical, we assumed the 2010 Share Option Plan. No new awards may be made under the 2010 Share Option Plan subsequent to January 4, 2013; however, stock options granted under the plan prior to this date continue to vest or remain outstanding until their original expiration date. 2007 Stock Incentive Plan In December 2007, one of our predecessors adopted the EndoChoice, Inc. 2007 Stock Incentive Plan (the "2007 Plan"). The 2007 Plan, as amended and restated, was assumed by the Company in January 2013. No new awards may be made under the 2007 Plan subsequent to January 4, 2013; however, stock options granted under the plan prior to this date continue to vest or remain outstanding until their original expiration date. Stock Options Following is a summary of stock option activity for the year ended December 31, 2015: Number of Options Weighted average exercise price Weighted average remaining contractual term Aggregate Intrinsic Value Outstanding at December 31, 2014 341,345 $ 2.30 5.2 years Granted 578,713 15.89 Exercised (41,455 ) 8.11 Forfeited (30,203 ) 15.54 Outstanding at December 31, 2015 848,400 11.10 7.7 years $ 1,804 Vested and expected to vest at December 31, 2015 781,400 10.70 7.5 years 1,804 Vested and exercisable at December 31, 2015 304,745 $ 2.58 4.2 years $ 1,804 We estimate the fair value of stock options at the grant date using the Black-Scholes-Merton option pricing model. The weighted-average grant-date fair value of stock options granted for the year ended December 31, 2015 was $6.38 . No stock options were granted during the years ended December 31, 2014 and 2013. As of December 31, 2015, there was $2,953 of total unrecognized compensation cost related to stock options. These costs are expected to be recognized over a weighted average period of 3.6 years . The aggregate pre-tax intrinsic value of stock options exercised during the years ended December 31, 2015, 2014, and 2013 was $456 , $326 , and $38 , respectively. Cash received for options exercised during the years ended December 31, 2015, 2014, and 2013 was $96 , $5 , and $135 , respectively. Restricted Stock Following is a summary of the restricted stock activity for the year ended December 31, 2015: Number of Restricted Stock Shares Weighted-Average Grant-Date Fair Value Unvested at December 31, 2014 715,577 $ 3.28 Granted 798,153 15.92 Vested (366,722 ) 4.33 Forfeited (63,215 ) 11.14 Unvested at December 31, 2015 1,083,793 $ 12.39 For years ended December 31, 2015, 2014 and 2013, the weighted average grant date fair value of shares granted was $15.92 , $5.53 , and $2.69 , respectively. For the years ended December 31, 2015, the total fair value of restricted stock vested was $5,339 . No shares of restricted stock vested in 2014 and 2013. As of December 31, 2015, total unrecognized compensation cost related to restricted stock shares was $9,464 , net of estimated forfeitures, which is expected to be recognized over a weighted-average period of 3.1 years . Estimated Grant Date Fair Values The Company estimated the grant-date fair values of restricted stock grants made after the initial public offering on June 5, 2015 based on the adjusted closing price of EndoChoice Holdings, Inc. common shares on the respective grant dates. For grants made prior to our initial public offering, the Company estimated the underlying grant-date fair values of the restricted stock shares using methodologies, approaches, and assumptions consistent with the American Institute of Certified Public Accountants Accounting and Valuation Guide, Valuation of Privately-Held-Company Equity Securities Issued as Compensation (the “AICPA Practice Guide") . For grants made during the second quarter of 2015, including for determining changes in grant-date fair values associated with the modification that occurred on May 7, 2015 discussed further below, the Company completed a valuation of its equity utilizing the probability-weighted expected return method (“PWERM”) as outlined in the AICPA Practice Aid. The company utilized the PWERM because it could reasonably estimate the form and timing of a potential liquidity event, as preparations for the Company’s IPO had commenced. Under the PWERM valuation method, the per share value of equity is estimated based upon the probability-weighted present value of expected future equity values under various possible future liquidity event scenarios. For grants made prior to second quarter of 2015, the Company utilized the option pricing method (“OPM"), an accepted valuation method under the AICPA Practice Guide. The OPM values each equity class by creating a series of call options on the equity value, with exercise prices based on the liquidation preferences, participation rights, and strike prices of derivatives. Prior to starting preparations for the Company’s IPO, the OPM was utilized because the Company could not reasonably estimate the form and timing of potential liquidity events. Modification All holders of shares of restricted stock of EndoChoice as of June 30, 2015 originally held incentive units of ECPM Holdings, LLC prior to the corporate conversion discussed in Note 1. On May 7, 2015, the terms of the incentive unit awards were modified to provide for the exchange of unvested incentive units for unvested shares of restricted stock upon consummation of the corporate conversion. Under the original terms of the incentive award agreements, unvested incentive units were to be canceled and forfeited upon a liquidity event. In accordance with the provisions of Accounting Standards Codification (ASC) 718, Compensation — Stock Compensation, the aforementioned change of terms resulted in a modification of the vesting terms for unvested incentive units and re-measurement of fair value for purposes of determining stock-based compensation expense. As a result of the modification, total unrecognized compensation cost for incentive unit grants to 55 employees and non-employee directors increased from $2,353 to $5,160 , net of estimated forfeitures. Stock-based Compensation Expense Stock-based compensation expense is recorded within the operating expense captions in the consolidated statements of operations and comprehensive loss based on the employees receiving the awards. We recognized stock-based compensation expense as follows for the years ended December 31, 2015, 2014, and 2013: Years Ended December 31, 2015 2014 2013 Cost of revenues $ 143 $ — $ — Research and development 623 4 5 Sales and marketing 688 4 5 General and administrative 3,774 12 14 Total $ 5,228 $ 20 $ 24 Stock-based compensation expense during the year ended December 31, 2015 includes $3,496 of previously unrecognized compensation cost that was incurred in June 2015 for restricted stock grants that vested in connection with our initial public offering, or IPO, discussed in Note 1. The restricted stock grants made prior to the IPO contained vesting criteria based on both service ( four years) and performance (the achievement of a minimum valuation threshold upon a liquidity event or initial public offering). The minimum valuation threshold was achieved in connection with our IPO. The Black-Scholes option pricing model is used to estimate the fair value of stock options granted under the Company’s stock-based compensation plans and rights to acquire stock granted under the Company’s ESPP. The weighted average estimated fair values of stock options, the rights to acquire stock granted, and the weighted average assumptions used in calculating those fair values were as follows: Years Ended December 31, 2015 2014 2013 Stock Options Risk free interest rate 1.6 % — % — % Expected term (in years) 5.0 0 0 Expected volatility 45.0 % — % — % Dividend yield — % — % — % Weighted average fair value at grant date $ 6.38 $ — $ — Employee Stock Purchase Plan Risk free interest rate 0.1 % — % — % Expected term (in years) 0.5 0 0 Expected volatility 47.0 % — % — % Dividend yield — % — % — % Weighted average fair value at grant date $ 4.65 $ — $ —</t>
  </si>
  <si>
    <t>Net Loss per Common Share</t>
  </si>
  <si>
    <t>Earnings Per Share [Abstract]</t>
  </si>
  <si>
    <t>Net Loss per Common Share After giving effect to the corporate conversion as described in Note 1, the following table provides a reconciliation of the numerator and denominator used in calculating basic and diluted net loss per share attributable to common stockholders for the years ended December 31, 2015, 2014, and 2013, respectively. Years Ended December 31, 2015 2014 2013 Numerator: Net loss attributable to common stockholders $ (59,384 ) $ (53,644 ) $ (23,918 ) Denominator: Weighted-average common shares outstanding - basic 21,076,246 12,482,988 12,044,447 Dilutive effect of stock options, warrants, and restricted stock units¹ — — — Weighted-average common shares outstanding - diluted 21,076,246 12,482,988 12,044,447 Net loss per share attributable to common stockholders - basic and diluted $ (2.82 ) $ (4.30 ) $ (1.99 ) ¹Potentially dilutive stock options, warrants, and restricted stock were excluded from the calculation of diluted weighted-average shares outstanding as they would have had an anti-dilutive effect due to losses reported during the years ended December 31, 2015, 2014, and 2013. The treasury stock method is used to determine the dilutive effect of the Company’s potentially dilutive securities. The following securities were excluded from the calculation of diluted shares outstanding due to their anti-dilutive effect: December 31, 2015 2014 2013 Stock options 848,400 341,345 391,526 Warrants for common stock 4,061 187,161 4,061 Restricted stock 1,083,793 — — Total 1,936,254 528,506 395,587</t>
  </si>
  <si>
    <t>Income Taxes</t>
  </si>
  <si>
    <t>Income Tax Disclosure [Abstract]</t>
  </si>
  <si>
    <t>Income Taxes For the years ended December 31, 2015, 2014, and 2013, net loss before income taxes consists of the following: 2015 2014 2013 U.S. operations $ (57,726 ) $ (57,444 ) $ (14,458 ) Foreign operations (2,019 ) 4,716 (11,018 ) $ (59,745 ) $ (52,728 ) $ (25,476 ) Income tax benefit (expense) attributable to net loss consists of the following for the years ended December 31, 2015, 2014, and 2013: Current Deferred Total Year ended December 31, 2015: U.S. federal $ — $ — $ — State and local (13 ) — (13 ) Foreign jurisdiction — 374 374 $ (13 ) $ 374 $ 361 Year ended December 31, 2014: U.S. federal $ — $ — $ — State and local (8 ) — (8 ) Foreign jurisdiction (18 ) (890 ) (908 ) $ (26 ) $ (890 ) $ (916 ) Year ended December 31, 2013: U.S. federal $ — $ — $ — State and local (38 ) — (38 ) Foreign jurisdictions — 1,596 1,596 $ (38 ) $ 1,596 $ 1,558 The effective tax rates for the years ended December 31, 2015, 2014 and 2013 are lower than the federal statutory rate primarily due to the favorable foreign tax rate differential and valuation allowances. A reconciliation of the statutory U.S. federal income tax rate to the Company’s effective income tax rate for the years ended December 31, 2015, 2014 and 2013 is as follows: 2015 2014 2013 Tax at statutory rate 34.00 % 34.00 % 34.00 % State taxes 10.64 % 2.64 % 1.55 % Other/permanent items (2.63 )% (0.28 )% (2.58 )% Foreign rate differential (0.22 )% 0.60 % (2.81 )% Change in valuation allowance (41.19 )% (38.68 )% (23.96 )% Effective tax rate 0.60 % (1.72 )% 6.20 % Deferred income taxes reflect the net tax effects of temporary differences between the carrying amounts of assets and liabilities for financial reporting purposes and the amounts used for income tax purposes. The following table summarizes the significant components of our deferred tax assets and liabilities as of December 31, 2015 and 2014: 2015 2014 Deferred tax assets: Accounts receivable, principally due to allowance for doubtful accounts $ 334 $ 310 Inventories 521 370 Compensated absences, principally due to accrual for financial reporting purposes 244 300 Compensated bonuses, principally due to accrual for financial reporting purposes 465 411 Net operating loss carryforwards 52,065 30,465 Property and equipment, principally due to differences in depreciation 1,519 875 Other 1,311 658 Total gross deferred tax assets 56,459 33,389 Less valuation allowance (55,842 ) (32,212 ) Net deferred tax assets 617 1,177 Deferred tax liabilities: Intangibles (3,110 ) (4,038 ) Other — (316 ) Total gross deferred liabilities (3,110 ) (4,354 ) Net deferred tax liability $ (2,493 ) $ (3,177 ) As discussed in Note 2, the Company elected to early adopt Accounting Standards Update ("ASU") 2015-17 on a prospective basis, which resulted in all deferred taxes being netted on a jurisdictional basis and reported as non-current on the consolidated balance sheet as of December 31, 2015. As permitted when applying ASU 2015-17 on a prospective basis, the presentation of deferred taxes on the consolidated balance sheet as of December 31, 2014 was not changed. The net deferred tax liability as of December 31, 2014 includes $970 of current deferred tax assets, $207 of non-current deferred tax assets and $4,354 of non-current deferred tax liabilities. The non-current deferred taxes have been netted together in the consolidated balance sheet as of December 31, 2014. The valuation allowance for deferred tax assets as of December 31, 2015 and 2014 was ($55,842) and ($32,212) , respectively. The valuation allowances at December 31, 2015 and 2014 were primarily related to federal, state, and foreign net operating loss carryforward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depends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No liability for uncertain tax positions has been recorded as of December 31, 2015 or December 31, 2014. As of December 31, 2015, the Company has operating loss carryforwards for federal income tax purposes of $124,822 , which are available to offset future federal taxable income, if any, through 2035. The Company has operating loss carryforwards for state income tax purposes of $128,730 , which are available to offset future state taxable income through 2035. The Company has operating loss carryforwards from its international jurisdictions of $5,422 , which are available to offset future taxable income indefinitely. Future sales of equity and other transactions could limit the amount of net operating loss carryforwards that could be utilized annually in the future to offset taxable income, if any.</t>
  </si>
  <si>
    <t>Segment, Geographical, and Customer Concentration</t>
  </si>
  <si>
    <t>Segment Reporting [Abstract]</t>
  </si>
  <si>
    <t>Segment, Geographical, and Customer Concentration The Company is globally managed as one reportable segment, which is consistent with how management reviews the business, makes investing and resource allocation decisions, and assesses operating performance. The Company’s geographic regions consist of the United States and other areas, which are referred to as international. The following table represents net revenues by geographic area based on the location of the customer during the years ended December 31, 2015, 2014, and 2013: Years Ended 2015 2014 2013 United States $ 64,675 $ 54,570 $ 45,457 International 7,625 6,849 5,434 Total $ 72,300 $ 61,419 $ 50,891 For the years ended December 31, 2015, 2014, and 2013, no customers accounted for greater than 10% of revenues. Additionally, no customers accounted for greater than 10% of accounts receivable as of December 31, 2015 or 2014. The composition of the Company’s long-lived assets, consisting of property and equipment, amortizable intangible assets, and goodwill by geographic area is set forth below: December 31, 2015 2014 United States $ 7,694 $ 6,516 Israel 31,694 33,855 Other Regions 6,059 6,253 Total $ 45,447 $ 46,624</t>
  </si>
  <si>
    <t>Retirement Plans</t>
  </si>
  <si>
    <t>Compensation and Retirement Disclosure [Abstract]</t>
  </si>
  <si>
    <t>Retirement Plans EndoChoice, Inc. has a 401(k) plan covering all of its U.S. employees after one month of employment. The 401(k) plan provides for discretionary matching contributions, and a discretionary profit sharing contribution by the Company, as determined by the board of directors. The Company made no matching or profit sharing contributions to the 401(k) plan during 2015, 2014, or 2013. EndoChoice Innovation Center, Ltd. contributes to severance pay funds and insurance policies on behalf of its employees, as required by Israeli law. The Company made a total of approximately $987 , $802 , and $360 of such contributions during 2015, 2014, and 2013, respectively. EndoChoice GmbH maintains pension plans in accordance with German law and an additional retirement plan for certain employees (together, "German Retirement Plans"). The Company contributed approximately $0 , $5 , and $3 to the German Retirement Plans during 2015, 2014, and 2013, respectively. EndoChoice GmbH also maintains a discretionary savings plan for its employees and contributed approximately $20 , $2 , and $5 to this plan during 2015, 2014, and 2013, respectively.</t>
  </si>
  <si>
    <t>Selected Quarterly Financial Data (Unaudited)</t>
  </si>
  <si>
    <t>Quarterly Financial Information Disclosure [Abstract]</t>
  </si>
  <si>
    <t>Selected Quarterly Financial Data (Unaudited) Quarter Ended March 31 June 30 September 30 December 31 (In thousands, except per share data) Year Ended December 31, 2015 Net revenues $ 16,748 $ 18,642 $ 18,363 $ 18,547 Gross profit 5,579 6,533 6,141 5,057 Operating loss (12,451 ) (14,824 ) (10,443 ) (12,538 ) Net loss (15,274 ) (19,487 ) (11,578 ) (13,045 ) Net loss per share attributable to common stockholders, basic and diluted¹ $ (1.00 ) $ (1.01 ) $ (0.47 ) $ (0.53 ) Year Ended December 31, 2014 Net revenues $ 13,847 $ 15,081 $ 14,169 $ 18,322 Gross profit 6,394 5,291 5,791 5,035 Operating loss (10,138 ) (12,566 ) (11,710 ) (12,801 ) Net loss (10,878 ) (13,708 ) (14,027 ) (15,031 ) Net loss per share attributable to common stockholders, basic and diluted¹ $ (0.90 ) $ (1.13 ) $ (1.16 ) $ (1.10 ) ¹Net loss per share is calculated independently for each quarter presented. Therefore, the sum of the quarterly net loss per share amounts will not necessarily equal the total for the year.</t>
  </si>
  <si>
    <t>Schedule II - Valuation and Qualifying Accounts</t>
  </si>
  <si>
    <t>Valuation and Qualifying Accounts [Abstract]</t>
  </si>
  <si>
    <t>SCHEDULE II — VALUATION AND QUALIFYING ACCOUNTS (in thousands) Balance at beginning of period Additions Deductions Balance at end of period Year ended December 31, 2013 Allowance for doubtful accounts 315 992 (267 ) 1,040 Deferred income tax valuation allowance 5,653 6,351 — 12,004 Year ended December 31, 2014 Allowance for doubtful accounts 1,040 466 (646 ) 860 Deferred income tax valuation allowance 12,004 20,208 — 32,212 Year ended December 31, 2015 Allowance for doubtful accounts 860 979 (899 ) 940 Deferred income tax valuation allowance 32,212 23,630 — 55,842</t>
  </si>
  <si>
    <t>Summary of Significant Accounting Policies (Policies)</t>
  </si>
  <si>
    <t>Foreign Exchange Transactions</t>
  </si>
  <si>
    <t>Foreign Exchange Transactions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average exchange rates in effect when the transaction occurs. The resulting foreign currency translation adjustments are recorded in other comprehensive income (loss) in the consolidated balance sheets. Transactions denominated in foreign currency are remeasured at exchange rates at the date of transaction with foreign currency gains (losses) recorded in other income (expense) in the consolidated statements of comprehensive loss.</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Estimates also affect the reported amounts of revenues and expenses during the reporting period. The Company evaluates its estimates on an ongoing basis, including those related to revenue recognition, stock-based compensation, valuation of goodwill and identifiable intangibles, tax related contingencies and valuation allowances, allowances for doubtful accounts, inventory valuation, litigation contingencies, and certain accrued liabilities. Estimates are based on assumptions that we believe are reasonable under the circumstances. Actual results may differ given the inherent uncertainty of estimates.</t>
  </si>
  <si>
    <t>Cash and Cash Equivalents</t>
  </si>
  <si>
    <t>Cash and Cash Equivalents The Company considers all short-term, highly liquid marketable securities with remaining maturities at the purchase date of three months or less to be cash equivalents. The Company invests the majority of its cash in interest-bearing accounts in U.S. banks, and the Company’s foreign subsidiaries maintain cash accounts denominated in Euros and Shekels. Foreign currency accounts are remeasured to U.S. dollars at each month-end. At times, deposit balances in the U.S. may exceed the FDIC insured limit.</t>
  </si>
  <si>
    <t>Marketable Securities The Company’s short-term and long-term marketable securities consist of U.S. Treasury securities, U.S. government agency securities, commercial paper, and corporate securities. The Company’s marketable securities are classified as available-for-sale and reported at fair value, with the unrealized gains and losses, net of taxes, reported as a component of stockholders’ equity. Management determines the appropriate classification of marketable securities at the time of purchase and re-evaluates the designations at each balance sheet date. The Company classifies marketable securities as either short-term or long-term based on each instrument’s underlying contractual maturity date. Marketable securities not classified as cash equivalents that have remaining maturities of less than one year are classified as short-term marketable securities, and marketable securities with remaining maturities one year or greater are classified as long-term marketable securities. The cost of marketable securities sold is based on the specific identification method. In addition, interest income for marketable debt securities is recorded when earned using an effective yield method, giving effect to the amortization of premiums and accretion of discounts. The Company regularly reviews its marketable securities portfolio to determine if any security is other-than-temporarily impaired, which would require the Company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s assessment on whether a security is other-than-temporarily impaired could change in the future due to new developments or changes in assumptions related to any particular security.</t>
  </si>
  <si>
    <t>Accounts Receivable and Allowance for Doubtful Accounts</t>
  </si>
  <si>
    <t>Accounts Receivable and Allowance for Doubtful Accounts Trade accounts receivable are recorded on our consolidated balance sheets at outstanding amounts, less the allowance for doubtful accounts. The allowance for doubtful accounts is set at a level that represents our best estimate of the amount of probable credit losses in our existing accounts receivable balance. The allowance is based on various factors, including an assessment of the collectability of specific customer accounts. In circumstances where a specific customer’s inability to meet its financial obligations is known or expected, we record a specific provision for bad debts to reduce the receivable to the amount that we believe will be collected. Accounts receivable are written off against the allowance for doubtful accounts when an account is deemed to be uncollectible.</t>
  </si>
  <si>
    <t>Inventories Inventories are valued at lower of cost or market value. Cost includes all purchase, conversion, and other direct and indirect expenditures incurred in bringing the inventory to its existing condition and location. Wages and other related benefit costs of employees directly attributable to the production process and an allocated portion of other indirect production expenses (overhead) are included in inventory costs. Overhead includes both fixed and variable expenses which are allocated to inventory produced on a systematic basis. Cost is determined using the weighted average method. The Company regularly reviews inventory quantities on hand in consideration of projected future demand, product life cycles, design changes, and remaining shelf life to record a provision for excess and obsolete inventory when appropriate.</t>
  </si>
  <si>
    <t>Property and Equipment Property and equipment is stated at cost, less accumulated depreciation and amortization. Repairs and maintenance are charged to expense as incurred, while significant improvements are capitalized. Depreciation is computed using the straight-line method over the following estimated useful lives of the respective assets: Years Furniture and fixtures 7 Computers and software 2–5 Demonstration equipment 2 Machinery and equipment 7 Leasehold improvements are amortized over the lesser of the estimated useful life or lease term. Upon retirement or disposal of property and equipment, the related cost and accumulated depreciation are removed from the Company’s accounts, and any resulting gain or loss is recorded in the period of retirement or disposal.</t>
  </si>
  <si>
    <t>Impairment of Long-Lived Assets</t>
  </si>
  <si>
    <t>Impairment of Long-Lived Assets Long-lived assets consist primarily of property and equipment and intangible assets and are reviewed for impairment whenever events or changes in circumstances indicate that the carrying amount of an asset may not be recoverable. Factors that we consider in deciding when to perform an impairment review include significant under-performance of an asset in relation to expectations, significant negative industry or economic trends, and significant changes or planned changes in our use of the asset. If circumstances indicate potential impairment of a long-lived asset, the Company compares the undiscounted cash flows expected to be generated by the asset to the carrying amount of the asset.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t>
  </si>
  <si>
    <t>Goodwill Goodwill represents the excess of the purchase price over the fair value of the identifiable net assets from the businesses that we acquire. The Company reviews goodwill for impairment annually, or more frequently if indicators of impairment exist. The annual impairment test is conducted as of September 30. The Company reviews goodwill for impairment by applying a quantitative impairment analysis using the two step method. Under the first step, the fair value of the reporting unit is compared with its carrying value (including goodwill). If the fair value of the reporting unit exceeds its carrying value, goodwill is not considered impaired, and we are not required to perform additional analysis. If the fair value of the reporting unit is less than its carrying value, the Company will recognize the amount of the impairment loss for any excess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t>
  </si>
  <si>
    <t>Revenue Recognition</t>
  </si>
  <si>
    <t>Revenue Recognition The Company generates revenue primarily from the sales of GI products and pathology services. The Company sells products through direct sales representatives in the U.S. and Germany and independent distributors in international markets. Sales to distributors are recorded when title and risk of loss transfer. No direct sales customers or distributors have price protection. We recognize revenue when all of the following conditions are satisfied: (1) there is persuasive evidence of an arrangement; (2) delivery obligations to the customer related to the products or services have been satisfied; (3) the arrangement consideration is fixed or determinable; and (4) the collection of the revenues is reasonably assured. GI pathology service revenue is recognized as services are performed, net of estimated reimbursement adjustments by payors. These adjustments include contractual write-downs under health insurance contracts, rebates for billing errors, and out-of-network charges. These estimates are based on the terms of contracts with health insurance payors and historical collections experience. Revenue from endoscope repair services, included in GI equipment and supplies revenue, are recognized ratably over the life of the contract. Deferred revenue is recorded for consideration received that is not yet earned due to outstanding obligations related to sales of products and services. The Company’s policy is to classify shipping and handling costs billed to customers as revenues and the related expenses as costs of revenues. Sales taxes collected from customers and remitted to governmental authorities are accounted for on a net basis and, therefore, are excluded from revenues in the consolidated statements of comprehensive loss.</t>
  </si>
  <si>
    <t>Cost of Revenues</t>
  </si>
  <si>
    <t>Cost of Revenues Cost of revenues consist primarily of manufacturing overhead costs, direct material costs, and direct labor. A significant portion of our cost of revenues consists of manufacturing overhead costs, which include the cost of quality assurance, material procurement, inventory control, warehousing and shipment, facilities, equipment and operations supervision and management. Cost of revenues also includes depreciation expense for production equipment and certain direct costs such as shipping costs.</t>
  </si>
  <si>
    <t>Research and Development</t>
  </si>
  <si>
    <t>Research and Development Research and development costs, including new product development, regulatory compliance and clinical research, are charged to operations as incurred in the consolidated statements of operations and comprehensive loss. Such costs include personnel-related costs, supplies, services, depreciation, allocated facilities overhead and information services, clinical trial and related clinical manufacturing expenses, fees paid to investigative sites and other indirect costs.</t>
  </si>
  <si>
    <t>Stock-Based Compensation</t>
  </si>
  <si>
    <t>Stock-Based Compensation The Company accounts for stock-based compensation awards to employees and directors in accordance with the provisions of Accounting Standards Codification 718, Compensation — Stock Compensation. The Company measures stock-based compensation cost at grant date based on the estimated fair value of the award and recognizes the cost of awards expected to vest over the requisite service period. The fair value of restricted stock awards is determined based on the closing price of the Company’s stock on the grant date. The fair value of stock option awards and employee stock purchase plan grants are determined on the grant date using the Black-Scholes-Merton option-pricing model (“Black-Scholes model”). The determination of fair value on the grant date using the Black-Scholes model is affected by the Company's stock price as well as assumptions regarding a number of subjective variables. These variables include but are not limited to the expected dividend yield, expected volatility over the term of the award, risk-free interest rate, expected term, and the actual and projected employee option exercise behavior. Expected dividend yield: A zero percent dividend yield is assumed as the Company has not paid and does not expect to pay dividends on common stock. Expected volatility: Volatility is estimated for each stock option grant based on a study of publicly traded industry peer companies. In evaluating similarity, the Company considered factors such as industry, stage of development, and size. Risk-free interest rate: The risk-free interest rate is based on the U.S. Treasury yield in effect at the time of the grant for zero-coupon U.S. Treasury notes with remaining terms similar to the expected term of the options. Expected term: The expected term represents the period that option awards are expected to be outstanding. Due to our limited trading history as a public company as well as limitations on the sale or transfer of stock-based compensation awards granted prior to the initial public offering discussed in Note 1, we do not believe our historical exercise pattern is indicative of the pattern that we will experience as a publicly traded company. We have consequently used the simplified method available under Staff Accounting Bulletin ("SAB) 110 to calculate the expected term, which utilizes the midpoint between the vesting date and the end of the contractual term.</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s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current year income tax due or refundable and the change in deferred tax assets and liabilities. A tax position is recognized as a benefit only if it is “more likely than not” that the tax position would be sustained in a tax examination, with a tax examination being presumed to occur. The amount recognized is the largest amount of the tax benefit that is greater than 50% likely of being realized on examination. For tax positions not meeting the “more likely than not” test, no tax benefit is recorded.</t>
  </si>
  <si>
    <t>Comprehensive Income (Loss)</t>
  </si>
  <si>
    <t>Comprehensive Income (Loss) Other comprehensive income (loss) refers to revenues, expenses, gains, and losses that under U.S. GAAP are included in comprehensive income (loss) but are excluded from net earnings, as these amounts are recorded directly as an adjustment to stockholders’ equity. Other comprehensive income (loss) is comprised of foreign currency translation adjustments and unrealized gains (losses) on available-for-sale marketable securities. These amounts are presented in the consolidated statements of operations and comprehensive loss and redeemable members' capital and stockholders’ equity/members' deficit.</t>
  </si>
  <si>
    <t>Fair Value</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under current market conditions. The Company categorizes its financial assets and liabilities into a three-level hierarchy based on the priority of the inputs to the valuation, pursuant to the Fair Value Measurements and disclosures of ASC Topic 820.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overall fair value measurement of the instrument. Level 1 – Quoted prices available in active markets for identical investments as of the reporting date; Level 2 – Inputs other than quoted prices for identical assets or liabilities in active markets that are either directly or indirectly observable as of the reporting date; and, Level 3 – Unobservable inputs that are supported by little or no market activity and that are significant to the fair value of the asset or liability. These inputs reflect management judgment about the assumptions that market participants would use in valuing the asset or liability.</t>
  </si>
  <si>
    <t>Net Loss per Common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tock equivalents outstanding for the period. Stock options, warrants, and restricted shares are considered to be common stock equivalents and are evaluated for dilutive effect using the treasury-stock method. Basic and diluted net loss per common share are the same for years ended December 31, 2015, 2014, and 2013 due to the Company's reported net losses during those periods and the exclusion of dilutive common stock equivalents from diluted weighted-average shares of common stock outstanding.</t>
  </si>
  <si>
    <t>Summary of Significant Accounting Policies (Tables)</t>
  </si>
  <si>
    <t>Depreciation is computed using the straight-line method over the following estimated useful lives of the respective assets: Years Furniture and fixtures 7 Computers and software 2–5 Demonstration equipment 2 Machinery and equipment 7 Property and equipment consisted of the following: December 31, 2015 2014 Furniture and fixtures $ 1,229 $ 925 Leasehold improvements 2,244 2,053 Computers and software 3,245 2,864 Demonstration equipment 8,414 6,553 Machinery and equipment 6,428 3,666 Construction in progress 1,015 — Total 22,575 16,061 Accumulated depreciation (11,052 ) (6,393 ) Property and equipment, net $ 11,523 $ 9,668</t>
  </si>
  <si>
    <t>Adoption of New Accounting Pronouncements (Tables)</t>
  </si>
  <si>
    <t>New Accounting Pronouncement, Early Adoption</t>
  </si>
  <si>
    <t xml:space="preserve"> December 31, 2014 Prior to Adoption of ASU 2015-03 Effect of Adoption As Adopted Prepaid expenses and other current assets $ 2,774 $ (411 ) $ 2,363 Total current assets 39,521 (411 ) 39,110 Total assets 87,220 (411 ) 86,809 Long-term debt $ 39,350 $ (411 ) $ 38,939 Total liabilities 60,981 (411 ) 60,570</t>
  </si>
  <si>
    <t>Fair Value Measurements (Tables)</t>
  </si>
  <si>
    <t>Fair Value, Liabilities Measured on Recurring Basis, Unobservable Input Reconciliation</t>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 Fair value measurements using significant unobservable inputs (level 3): Contingent liabilities for accrued earn-out acquisition consideration Warrants Balance as of January 1, 2014 $ 673 $ — Foreign currency translation adjustments (41 ) — Issuance of warrants — 650 Balance as of December 31, 2014 632 650 Foreign currency translation adjustments (31 ) — Remeasurement to fair value (208 ) 435 Reclassification from other long-term liabilities to additional paid-in-capital — (1,085 ) Balance as of December 31, 2015 $ 393 $ —</t>
  </si>
  <si>
    <t>Marketable Securities (Tables)</t>
  </si>
  <si>
    <t>Available-for-sale Securities</t>
  </si>
  <si>
    <t xml:space="preserve">The table below summarizes the Company’s available-for-sale marketable securities' amortized cost, gross unrealized gains, gross unrealized losses, and fair value by significant investment category recorded as short-term marketable securities or long-term marketable securities as of December 31, 2015 (refer to Note 2 for discussion of our fair value hierarchy). The Company had no marketable securities as of December 31, 2014. Amortized Cost Gross Unrealized Gains Gross Unrealized Losses Fair Value Short-term Marketable Securities Long-term Marketable Securities Level 1: U.S. Treasuries $ 4,017 $ — $ (10 ) $ 4,007 $ 2,004 $ 2,003 U.S. government agencies 3,656 — (9 ) 3,647 1,556 2,091 Subtotal 7,673 — (19 ) 7,654 3,560 4,094 Level 2: Commercial paper 3,998 — — 3,998 3,998 — Corporate securities 42,065 1 (98 ) 41,968 26,314 15,654 Subtotal 46,063 1 (98 ) 45,966 30,312 15,654 Total $ 53,736 $ 1 $ (117 ) $ 53,620 $ 33,872 $ 19,748 </t>
  </si>
  <si>
    <t>Investments Classified by Contractual Maturity Date</t>
  </si>
  <si>
    <t xml:space="preserve">The amortized cost and fair value of short-term and long-term marketable securities as of December 31, 2015 are shown below by contractual maturity. Actual maturities may differ from contractual maturities as securities may be restructured, called, or prepaid. Amortized Cost Fair Value Due to mature: Less than one year $ 33,929 $ 33,872 One to two years 19,807 19,748 Total $ 53,736 $ 53,620 </t>
  </si>
  <si>
    <t>Inventories (Tables)</t>
  </si>
  <si>
    <t>Schedule of Inventory, Current</t>
  </si>
  <si>
    <t>Inventories consisted of the following: December 31, 2015 2014 Raw materials $ 6,821 $ 4,428 Work-in-process 3,113 3,282 Finished goods 7,539 5,927 Total inventories $ 17,473 $ 13,637</t>
  </si>
  <si>
    <t>Property and Equipment (Tables)</t>
  </si>
  <si>
    <t>Goodwill and Other Intangible Assets (Tables)</t>
  </si>
  <si>
    <t>Schedule of Intangible Assets and Goodwill</t>
  </si>
  <si>
    <t>The gross carrying amount of goodwill and other intangible assets and the related accumulated amortization for amortizable intangible assets as of December 31, 2015 and December 31, 2014 are as follows: December 31, 2015 December 31, 2014 Gross carrying amount Accumulated amortization Net carrying value Gross carrying amount Accumulated amortization Net carrying value Amortizable intangible assets: Customer relationships $ 1,683 $ (732 ) $ 951 $ 1,845 $ (595 ) $ 1,250 Developed technology 20,498 (7,687 ) 12,811 20,435 (5,109 ) 15,326 Other intangible assets 2,198 (2,141 ) 57 2,203 (2,124 ) 79 Total amortizable intangible assets $ 24,379 $ (10,560 ) $ 13,819 $ 24,483 $ (7,828 ) $ 16,655 Unamortizable intangible assets: Goodwill $ 20,105 $ — $ 20,105 $ 20,301 $ — $ 20,301</t>
  </si>
  <si>
    <t>Schedule of Finite-Lived Intangible Assets, Future Amortization Expense</t>
  </si>
  <si>
    <t xml:space="preserve">As of December 31, 2015, estimated aggregate future amortization expense for the intangible assets is as follows: Estimated amortization expenses: 2016 $ 2,735 2017 2,735 2018 2,735 2019 2,735 2020 2,721 Thereafter 158 Total $ 13,819 </t>
  </si>
  <si>
    <t>Schedule of Goodwill</t>
  </si>
  <si>
    <t xml:space="preserve">Changes in the carrying amount of amortizable intangible assets and goodwill for the years ended December 31, 2015 and 2014 are as follows: Amortizable intangible assets: Balance at December 31, 2014 $ 16,655 Amortization (2,753 ) Foreign currency translation adjustment (83 ) Balance at December 31, 2015 $ 13,819 Goodwill: Balance at December 31, 2014 20,301 Foreign currency translation adjustment (196 ) Balance at December 31, 2015 $ 20,105 </t>
  </si>
  <si>
    <t>Schedule of Finite-Lived Intangible Assets</t>
  </si>
  <si>
    <t>Accrued Expenses and Other Current Liabilities (Tables)</t>
  </si>
  <si>
    <t>Schedule of Accrued Liabilities</t>
  </si>
  <si>
    <t>Accrued expenses and other current liabilities consisted of the following: December 31, 2015 2014 Payroll and employee related expenses $ 4,787 $ 4,293 Accrued warranty costs 922 207 Sales and other taxes payable 320 438 Other accrued liabilities 3,174 3,390 Accrued expenses and other current liabilities $ 9,203 $ 8,328</t>
  </si>
  <si>
    <t>Debt (Tables)</t>
  </si>
  <si>
    <t>Schedule of Maturities of Long-term Debt</t>
  </si>
  <si>
    <t xml:space="preserve">As of December 31, 2015, the outstanding debt repayment schedule is as follows: 2018 $ 17,200 2019 17,200 2020 8,600 Principal amounts repayable 43,000 Unamortized debt discount (357 ) Total long-term debt, net of discount $ 42,643 </t>
  </si>
  <si>
    <t>Commitments and Contingencies (Tables)</t>
  </si>
  <si>
    <t>Contractual Obligation, Fiscal Year Maturity Schedule</t>
  </si>
  <si>
    <t>Future minimum lease payments under noncancelable operating leases at December 31, 2015 are as follows: Amount Year: 2016 $ 1,610 2017 1,714 2018 1,494 2019 1,466 2020 956 Thereafter 1,183 Total $ 8,423</t>
  </si>
  <si>
    <t>Stock-based Compensation (Tables)</t>
  </si>
  <si>
    <t>Schedule of Share-based Compensation, Stock Options, Activity</t>
  </si>
  <si>
    <t>Following is a summary of stock option activity for the year ended December 31, 2015: Number of Options Weighted average exercise price Weighted average remaining contractual term Aggregate Intrinsic Value Outstanding at December 31, 2014 341,345 $ 2.30 5.2 years Granted 578,713 15.89 Exercised (41,455 ) 8.11 Forfeited (30,203 ) 15.54 Outstanding at December 31, 2015 848,400 11.10 7.7 years $ 1,804 Vested and expected to vest at December 31, 2015 781,400 10.70 7.5 years 1,804 Vested and exercisable at December 31, 2015 304,745 $ 2.58 4.2 years $ 1,804</t>
  </si>
  <si>
    <t>Nonvested Restricted Stock Shares Activity</t>
  </si>
  <si>
    <t xml:space="preserve">Following is a summary of the restricted stock activity for the year ended December 31, 2015: Number of Restricted Stock Shares Weighted-Average Grant-Date Fair Value Unvested at December 31, 2014 715,577 $ 3.28 Granted 798,153 15.92 Vested (366,722 ) 4.33 Forfeited (63,215 ) 11.14 Unvested at December 31, 2015 1,083,793 $ 12.39 </t>
  </si>
  <si>
    <t>Schedule of Employee Service Share-based Compensation, Allocation of Recognized Period Costs</t>
  </si>
  <si>
    <t>We recognized stock-based compensation expense as follows for the years ended December 31, 2015, 2014, and 2013: Years Ended December 31, 2015 2014 2013 Cost of revenues $ 143 $ — $ — Research and development 623 4 5 Sales and marketing 688 4 5 General and administrative 3,774 12 14 Total $ 5,228 $ 20 $ 24</t>
  </si>
  <si>
    <t>Schedule of Share-based Payment Award, Stock Options, Valuation Assumptions</t>
  </si>
  <si>
    <t>The Black-Scholes option pricing model is used to estimate the fair value of stock options granted under the Company’s stock-based compensation plans and rights to acquire stock granted under the Company’s ESPP. The weighted average estimated fair values of stock options, the rights to acquire stock granted, and the weighted average assumptions used in calculating those fair values were as follows: Years Ended December 31, 2015 2014 2013 Stock Options Risk free interest rate 1.6 % — % — % Expected term (in years) 5.0 0 0 Expected volatility 45.0 % — % — % Dividend yield — % — % — % Weighted average fair value at grant date $ 6.38 $ — $ — Employee Stock Purchase Plan Risk free interest rate 0.1 % — % — % Expected term (in years) 0.5 0 0 Expected volatility 47.0 % — % — % Dividend yield — % — % — % Weighted average fair value at grant date $ 4.65 $ — $ —</t>
  </si>
  <si>
    <t>Schedule of Share-based Payment Award, Employee Stock Purchase Plan, Valuation Assumptions</t>
  </si>
  <si>
    <t>Net Loss per Common Share (Tables)</t>
  </si>
  <si>
    <t>Schedule of Earnings Per Share, Basic and Diluted</t>
  </si>
  <si>
    <t>After giving effect to the corporate conversion as described in Note 1, the following table provides a reconciliation of the numerator and denominator used in calculating basic and diluted net loss per share attributable to common stockholders for the years ended December 31, 2015, 2014, and 2013, respectively. Years Ended December 31, 2015 2014 2013 Numerator: Net loss attributable to common stockholders $ (59,384 ) $ (53,644 ) $ (23,918 ) Denominator: Weighted-average common shares outstanding - basic 21,076,246 12,482,988 12,044,447 Dilutive effect of stock options, warrants, and restricted stock units¹ — — — Weighted-average common shares outstanding - diluted 21,076,246 12,482,988 12,044,447 Net loss per share attributable to common stockholders - basic and diluted $ (2.82 ) $ (4.30 ) $ (1.99 ) ¹Potentially dilutive stock options, warrants, and restricted stock were excluded from the calculation of diluted weighted-average shares outstanding as they would have had an anti-dilutive effect due to losses reported during the years ended December 31, 2015, 2014, and 2013.</t>
  </si>
  <si>
    <t>Schedule of Antidilutive Securities Excluded from Computation of Earnings Per Share</t>
  </si>
  <si>
    <t>The treasury stock method is used to determine the dilutive effect of the Company’s potentially dilutive securities. The following securities were excluded from the calculation of diluted shares outstanding due to their anti-dilutive effect: December 31, 2015 2014 2013 Stock options 848,400 341,345 391,526 Warrants for common stock 4,061 187,161 4,061 Restricted stock 1,083,793 — — Total 1,936,254 528,506 395,587</t>
  </si>
  <si>
    <t>Income Taxes (Tables)</t>
  </si>
  <si>
    <t>Schedule of Income before Income Tax, Domestic and Foreign</t>
  </si>
  <si>
    <t>For the years ended December 31, 2015, 2014, and 2013, net loss before income taxes consists of the following: 2015 2014 2013 U.S. operations $ (57,726 ) $ (57,444 ) $ (14,458 ) Foreign operations (2,019 ) 4,716 (11,018 ) $ (59,745 ) $ (52,728 ) $ (25,476 )</t>
  </si>
  <si>
    <t>Schedule of Components of Income Tax Expense (Benefit)</t>
  </si>
  <si>
    <t>Income tax benefit (expense) attributable to net loss consists of the following for the years ended December 31, 2015, 2014, and 2013: Current Deferred Total Year ended December 31, 2015: U.S. federal $ — $ — $ — State and local (13 ) — (13 ) Foreign jurisdiction — 374 374 $ (13 ) $ 374 $ 361 Year ended December 31, 2014: U.S. federal $ — $ — $ — State and local (8 ) — (8 ) Foreign jurisdiction (18 ) (890 ) (908 ) $ (26 ) $ (890 ) $ (916 ) Year ended December 31, 2013: U.S. federal $ — $ — $ — State and local (38 ) — (38 ) Foreign jurisdictions — 1,596 1,596 $ (38 ) $ 1,596 $ 1,558</t>
  </si>
  <si>
    <t>Schedule of Effective Income Tax Rate Reconciliation</t>
  </si>
  <si>
    <t>A reconciliation of the statutory U.S. federal income tax rate to the Company’s effective income tax rate for the years ended December 31, 2015, 2014 and 2013 is as follows: 2015 2014 2013 Tax at statutory rate 34.00 % 34.00 % 34.00 % State taxes 10.64 % 2.64 % 1.55 % Other/permanent items (2.63 )% (0.28 )% (2.58 )% Foreign rate differential (0.22 )% 0.60 % (2.81 )% Change in valuation allowance (41.19 )% (38.68 )% (23.96 )% Effective tax rate 0.60 % (1.72 )% 6.20 %</t>
  </si>
  <si>
    <t>Schedule of Deferred Tax Assets and Liabilities</t>
  </si>
  <si>
    <t>The following table summarizes the significant components of our deferred tax assets and liabilities as of December 31, 2015 and 2014: 2015 2014 Deferred tax assets: Accounts receivable, principally due to allowance for doubtful accounts $ 334 $ 310 Inventories 521 370 Compensated absences, principally due to accrual for financial reporting purposes 244 300 Compensated bonuses, principally due to accrual for financial reporting purposes 465 411 Net operating loss carryforwards 52,065 30,465 Property and equipment, principally due to differences in depreciation 1,519 875 Other 1,311 658 Total gross deferred tax assets 56,459 33,389 Less valuation allowance (55,842 ) (32,212 ) Net deferred tax assets 617 1,177 Deferred tax liabilities: Intangibles (3,110 ) (4,038 ) Other — (316 ) Total gross deferred liabilities (3,110 ) (4,354 ) Net deferred tax liability $ (2,493 ) $ (3,177 )</t>
  </si>
  <si>
    <t>Segment, Geographical, and Customer Concentration (Tables)</t>
  </si>
  <si>
    <t>Revenue from External Customers by Geographic Areas</t>
  </si>
  <si>
    <t>The following table represents net revenues by geographic area based on the location of the customer during the years ended December 31, 2015, 2014, and 2013: Years Ended 2015 2014 2013 United States $ 64,675 $ 54,570 $ 45,457 International 7,625 6,849 5,434 Total $ 72,300 $ 61,419 $ 50,891</t>
  </si>
  <si>
    <t>Long-lived Assets by Geographic Areas</t>
  </si>
  <si>
    <t>The composition of the Company’s long-lived assets, consisting of property and equipment, amortizable intangible assets, and goodwill by geographic area is set forth below: December 31, 2015 2014 United States $ 7,694 $ 6,516 Israel 31,694 33,855 Other Regions 6,059 6,253 Total $ 45,447 $ 46,624</t>
  </si>
  <si>
    <t>Selected Quarterly Financial Data (Unaudited) (Tables)</t>
  </si>
  <si>
    <t>Schedule of Quarterly Financial Information</t>
  </si>
  <si>
    <t>Description of Business and Background (Details) - USD ($) $ / shares in Units, $ in Thousands</t>
  </si>
  <si>
    <t>Jun. 10, 2015</t>
  </si>
  <si>
    <t>Jun. 04, 2015</t>
  </si>
  <si>
    <t>Jan. 04, 2013</t>
  </si>
  <si>
    <t>Business Acquisition [Line Items]</t>
  </si>
  <si>
    <t>Additional capital from private equity sources</t>
  </si>
  <si>
    <t>Aggregate number of options shareholders have (in shares)</t>
  </si>
  <si>
    <t>Shares available for conversion (in shares)</t>
  </si>
  <si>
    <t>Warrant [Member]</t>
  </si>
  <si>
    <t>Aggregate amount of convertible securities (in shares)</t>
  </si>
  <si>
    <t>IPO [Member]</t>
  </si>
  <si>
    <t>Payment for underwriting discounts and commissions</t>
  </si>
  <si>
    <t>offering expenses</t>
  </si>
  <si>
    <t>IPO [Member] | Common Stock [Member]</t>
  </si>
  <si>
    <t>IPO shares (in shares)</t>
  </si>
  <si>
    <t>Shares sold in the IPO by existing stockholders (in shares)</t>
  </si>
  <si>
    <t>Over-Allotment Option [Member] | Common Stock [Member]</t>
  </si>
  <si>
    <t>Restricted Stock [Member]</t>
  </si>
  <si>
    <t>Underwriter Option [Member] | Common Stock [Member]</t>
  </si>
  <si>
    <t>Price of shares sold to underwriter (in usd per share)</t>
  </si>
  <si>
    <t>Affiliated Entity [Member] | ECPM Holdings, LLC [Member]</t>
  </si>
  <si>
    <t>Percentage ownership</t>
  </si>
  <si>
    <t>100.00%</t>
  </si>
  <si>
    <t>Revolving Credit Facility [Member]</t>
  </si>
  <si>
    <t>Capital under revolving line of credit</t>
  </si>
  <si>
    <t>Summary of Significant Accounting Policies (Details) - USD ($)</t>
  </si>
  <si>
    <t>Cash and Cash Equivalents [Line Items]</t>
  </si>
  <si>
    <t>Foreign currency gains (losses) recorded in other income (expense) in the consolidated statements of comprehensive loss</t>
  </si>
  <si>
    <t>Allowance for doubtful accounts</t>
  </si>
  <si>
    <t>Impairment charges</t>
  </si>
  <si>
    <t>Allowance for estimated warranty claims</t>
  </si>
  <si>
    <t>Research and development, labor and overhead</t>
  </si>
  <si>
    <t>Money Market Funds [Member]</t>
  </si>
  <si>
    <t>Investments in money market funds classified as cash equivalents</t>
  </si>
  <si>
    <t>Furniture and Fixtures [Member]</t>
  </si>
  <si>
    <t>PP&amp;E useful life</t>
  </si>
  <si>
    <t>7 years</t>
  </si>
  <si>
    <t>Demonstration Equipment [Member]</t>
  </si>
  <si>
    <t>2 years</t>
  </si>
  <si>
    <t>Machinery and Equipment [Member]</t>
  </si>
  <si>
    <t>Minimum [Member] | Computers And Software [Member]</t>
  </si>
  <si>
    <t>Maximum [Member] | Computers And Software [Member]</t>
  </si>
  <si>
    <t>5 years</t>
  </si>
  <si>
    <t>EndoChoice Israel, Ltd. [Member]</t>
  </si>
  <si>
    <t>Percentage of ownership</t>
  </si>
  <si>
    <t>67.00%</t>
  </si>
  <si>
    <t>Adoption of New Accounting Pronouncements (Details) - USD ($) $ in Thousands</t>
  </si>
  <si>
    <t>New Accounting Pronouncement, Early Adoption [Line Items]</t>
  </si>
  <si>
    <t>Long-term debt</t>
  </si>
  <si>
    <t>Accounting Standards Update 2015-03 [Member]</t>
  </si>
  <si>
    <t>Accounting Standards Update 2015-03 [Member] | New Accounting Pronouncement, Early Adoption, Effect [Member]</t>
  </si>
  <si>
    <t>Accounting Standards Update 2015-03 [Member] | Scenario, Previously Reported [Member]</t>
  </si>
  <si>
    <t>Fair Value Measurements (Details) - USD ($) $ / shares in Units, $ in Thousands</t>
  </si>
  <si>
    <t>Jun. 03, 2015</t>
  </si>
  <si>
    <t>Fair Value Inputs, Assets, Quantitative Information [Line Items]</t>
  </si>
  <si>
    <t>Number of warrants (in shares)</t>
  </si>
  <si>
    <t>Warrant exercise price (in usd per share)</t>
  </si>
  <si>
    <t>Other Expense [Member]</t>
  </si>
  <si>
    <t>Accrued Expenses And Other Current Liabilities [Member]</t>
  </si>
  <si>
    <t>Contingent liabilities for accrued-earnout acquisition consideration in other current liabilities</t>
  </si>
  <si>
    <t>Other Long-Term Liabilities [Member]</t>
  </si>
  <si>
    <t>Contingent liabilities for accrued-earnout acquisition consideration in other long-term liabilities</t>
  </si>
  <si>
    <t>Fair Value Measurements (Details 2) - USD ($) $ in Thousands</t>
  </si>
  <si>
    <t>Contingent liabilities For Accrued Earn-Out Acquisition Consideration [Member]</t>
  </si>
  <si>
    <t>Fair Value, Liabilities Measured on Recurring Basis, Unobservable Input Reconciliation, Calculation [Roll Forward]</t>
  </si>
  <si>
    <t>Beginning balance</t>
  </si>
  <si>
    <t>Remeasurement to fair value</t>
  </si>
  <si>
    <t>Ending balance</t>
  </si>
  <si>
    <t>Issuance of warrants</t>
  </si>
  <si>
    <t>Reclassification from other long-term liabilities to additional paid-in-capital</t>
  </si>
  <si>
    <t>Marketable Securities Summary of Available-for-Sale Securities (Details) - USD ($)</t>
  </si>
  <si>
    <t>Fair Value, Assets and Liabilities Measured on Recurring and Nonrecurring Basis [Line Items]</t>
  </si>
  <si>
    <t>Amortized Cost</t>
  </si>
  <si>
    <t>Gross Unrealized Gains</t>
  </si>
  <si>
    <t>Gross Unrealized Losses</t>
  </si>
  <si>
    <t>Short-term Marketable Securities</t>
  </si>
  <si>
    <t>Long-term Marketable Securities</t>
  </si>
  <si>
    <t>Fair Value, Inputs, Level 1 [Member]</t>
  </si>
  <si>
    <t>Fair Value, Inputs, Level 1 [Member] | US Treasury Securities [Member]</t>
  </si>
  <si>
    <t>Fair Value, Inputs, Level 1 [Member] | US Government Agencies Debt Securities [Member]</t>
  </si>
  <si>
    <t>Fair Value, Inputs, Level 2 [Member]</t>
  </si>
  <si>
    <t>Fair Value, Inputs, Level 2 [Member] | Commercial Paper [Member]</t>
  </si>
  <si>
    <t>Fair Value, Inputs, Level 2 [Member] | Corporate Debt Securities [Member]</t>
  </si>
  <si>
    <t>Marketable Securities Amortized Cost and Fair Value of Short-Term and Long-Term Investments (Details) $ in Thousands</t>
  </si>
  <si>
    <t>Dec. 31, 2015USD ($)</t>
  </si>
  <si>
    <t>Less than one year, Amortized Cost</t>
  </si>
  <si>
    <t>One to two years, Amortized Cost</t>
  </si>
  <si>
    <t>Total, Amortized Cost</t>
  </si>
  <si>
    <t>Less than one year, Fair Value</t>
  </si>
  <si>
    <t>One to two years, Fair Value</t>
  </si>
  <si>
    <t>Total, Fair Value</t>
  </si>
  <si>
    <t>Unrealized gains net of tax</t>
  </si>
  <si>
    <t>Inventories (Details) - USD ($) $ in Thousands</t>
  </si>
  <si>
    <t>Raw materials</t>
  </si>
  <si>
    <t>Work-in-process</t>
  </si>
  <si>
    <t>Finished goods</t>
  </si>
  <si>
    <t>Inventory, Net</t>
  </si>
  <si>
    <t>Property and Equipment (Details) - USD ($)</t>
  </si>
  <si>
    <t>Property, Plant and Equipment [Line Items]</t>
  </si>
  <si>
    <t>Property and equipment</t>
  </si>
  <si>
    <t>Accumulated depreciation</t>
  </si>
  <si>
    <t>Depreciation expense</t>
  </si>
  <si>
    <t>Leasehold Improvements [Member]</t>
  </si>
  <si>
    <t>Computers And Software [Member]</t>
  </si>
  <si>
    <t>Construction in Progress [Member]</t>
  </si>
  <si>
    <t>Goodwill and Other Intangible Assets (Details) - USD ($) $ in Thousands</t>
  </si>
  <si>
    <t>Amortizable intangible assets:</t>
  </si>
  <si>
    <t>Amortizable intangible assets, Gross carrying amount</t>
  </si>
  <si>
    <t>Amortizable intangible assets, Accumulated amortization</t>
  </si>
  <si>
    <t>Amortizable intangible assets, Net carrying value</t>
  </si>
  <si>
    <t>Unamortizable intangible assets:</t>
  </si>
  <si>
    <t>Goodwill, Gross carrying amount</t>
  </si>
  <si>
    <t>Goodwill, Impaired, Accumulated Impairment Loss</t>
  </si>
  <si>
    <t>Customer Relationships [Member]</t>
  </si>
  <si>
    <t>Developed Technology Rights [Member]</t>
  </si>
  <si>
    <t>Other Intangible Assets [Member]</t>
  </si>
  <si>
    <t>Goodwill and Other Intangible Assets (Details 2) - USD ($) $ in Thousands</t>
  </si>
  <si>
    <t>Thereafter</t>
  </si>
  <si>
    <t>Goodwill and Other Intangible Assets (Details 3) - USD ($) $ in Thousands</t>
  </si>
  <si>
    <t>Finite-lived Intangible Assets [Roll Forward]</t>
  </si>
  <si>
    <t>Finite-lived intangible assets, beginning</t>
  </si>
  <si>
    <t>Amortization</t>
  </si>
  <si>
    <t>Foreign currency translation adjustment, intangible assets</t>
  </si>
  <si>
    <t>Finite-lived intangible assets, ending</t>
  </si>
  <si>
    <t>Goodwill [Roll Forward]</t>
  </si>
  <si>
    <t>Goodwill, beginning</t>
  </si>
  <si>
    <t>Foreign currency translation adjustment, goodwill</t>
  </si>
  <si>
    <t>Goodwill, ending</t>
  </si>
  <si>
    <t>Accrued Expenses and Other Current Liabilities (Details) - USD ($) $ in Thousands</t>
  </si>
  <si>
    <t>Payroll and employee related expenses</t>
  </si>
  <si>
    <t>Accrued warranty costs</t>
  </si>
  <si>
    <t>Sales and other taxes payable</t>
  </si>
  <si>
    <t>Other accrued liabilities</t>
  </si>
  <si>
    <t>Debt (Details) - USD ($)</t>
  </si>
  <si>
    <t>Debt Instrument [Line Items]</t>
  </si>
  <si>
    <t>Outstanding debt prepaid</t>
  </si>
  <si>
    <t>Prepayment and end of term fees</t>
  </si>
  <si>
    <t>End of term fee</t>
  </si>
  <si>
    <t>Secured Debt [Member] | Term Loan Facility [Member]</t>
  </si>
  <si>
    <t>Loan agreement term</t>
  </si>
  <si>
    <t>Loan facility face amount</t>
  </si>
  <si>
    <t>Stated interest rate</t>
  </si>
  <si>
    <t>9.50%</t>
  </si>
  <si>
    <t>End of term loan fee</t>
  </si>
  <si>
    <t>2.95%</t>
  </si>
  <si>
    <t>Interest only period for term loan</t>
  </si>
  <si>
    <t>30 months</t>
  </si>
  <si>
    <t>Debt issuance cost</t>
  </si>
  <si>
    <t>Triple Point Capital, LLC [Member] | Secured Debt [Member] | Growth Capital Facility [Member]</t>
  </si>
  <si>
    <t>Payments other fees and expenses in connection with the refinancing</t>
  </si>
  <si>
    <t>Revolving credit facility amount</t>
  </si>
  <si>
    <t>Long term revolving credit facility</t>
  </si>
  <si>
    <t>Revolving Credit Facility [Member] | Line of Credit [Member]</t>
  </si>
  <si>
    <t>London Interbank Offered Rate (LIBOR) [Member] | Revolving Credit Facility [Member]</t>
  </si>
  <si>
    <t>Revolving credit facility spread</t>
  </si>
  <si>
    <t>5.25%</t>
  </si>
  <si>
    <t>Revolving credit facility unused line fee</t>
  </si>
  <si>
    <t>0.50%</t>
  </si>
  <si>
    <t>End of term fee accrual</t>
  </si>
  <si>
    <t>Debt - Repayment Schedule (Details) $ in Thousands</t>
  </si>
  <si>
    <t>Principal amounts repayable</t>
  </si>
  <si>
    <t>Unamortized debt discount</t>
  </si>
  <si>
    <t>Total long-term debt, net of discount</t>
  </si>
  <si>
    <t>Commitments and Contingencies (Details) - USD ($) $ in Thousands</t>
  </si>
  <si>
    <t>3 Months Ended</t>
  </si>
  <si>
    <t>Rent expense for operating lease</t>
  </si>
  <si>
    <t>Stock-based Compensation (Details)</t>
  </si>
  <si>
    <t>Jun. 04, 2015shares</t>
  </si>
  <si>
    <t>Jun. 30, 2015USD ($)shares</t>
  </si>
  <si>
    <t>Jun. 30, 2015empolyee</t>
  </si>
  <si>
    <t>Dec. 31, 2015USD ($)shares</t>
  </si>
  <si>
    <t>Dec. 31, 2015USD ($)$ / sharesshares</t>
  </si>
  <si>
    <t>Dec. 31, 2014USD ($)$ / sharesshares</t>
  </si>
  <si>
    <t>Dec. 31, 2013USD ($)$ / sharesshares</t>
  </si>
  <si>
    <t>May. 07, 2015USD ($)</t>
  </si>
  <si>
    <t>May. 06, 2015USD ($)</t>
  </si>
  <si>
    <t>Share-based Compensation Arrangement by Share-based Payment Award [Line Items]</t>
  </si>
  <si>
    <t>Weighted average fair value at grant date (in usd per share) | $ / shares</t>
  </si>
  <si>
    <t>Number of options granted (in shares)</t>
  </si>
  <si>
    <t>Unrecognized compensation cost related to stock options | $</t>
  </si>
  <si>
    <t>Weighted average period of compensation cost recognition</t>
  </si>
  <si>
    <t>3 years 6 months 24 days</t>
  </si>
  <si>
    <t>Aggregate pre-tax intrinsic value of stock options exercised | $</t>
  </si>
  <si>
    <t>Proceeds from option exercises | $</t>
  </si>
  <si>
    <t>Employee Stock Option [Member]</t>
  </si>
  <si>
    <t>Employee Stock [Member]</t>
  </si>
  <si>
    <t>Employee Stock [Member] | Common Stock [Member]</t>
  </si>
  <si>
    <t>ESPP payroll deduction percentage</t>
  </si>
  <si>
    <t>15.00%</t>
  </si>
  <si>
    <t>ESPP share purchase limitation (in shares)</t>
  </si>
  <si>
    <t>ESPP purchase limitation market value of common shares | $</t>
  </si>
  <si>
    <t>Shares of stock issued (in shares)</t>
  </si>
  <si>
    <t>Stock-based compensation expense | $</t>
  </si>
  <si>
    <t>Awards granted (in shares)</t>
  </si>
  <si>
    <t>3 years 1 month 24 days</t>
  </si>
  <si>
    <t>Weighted average grant date fair value of shares granted (in usd per share) | $ / shares</t>
  </si>
  <si>
    <t>Fair value of restricted stock vested | $</t>
  </si>
  <si>
    <t>Number of Restricted Stock Shares, Vested (in shares)</t>
  </si>
  <si>
    <t>Unrecognized compensation cost related to the restricted stock | $</t>
  </si>
  <si>
    <t>Share based compensation expense, previously unrecognized | $</t>
  </si>
  <si>
    <t>Restricted stock vesting period</t>
  </si>
  <si>
    <t>4 years</t>
  </si>
  <si>
    <t>2015 Plan [Member] | Common Stock [Member]</t>
  </si>
  <si>
    <t>Award shares authorized (in shares)</t>
  </si>
  <si>
    <t>Percentage increase in issued shares by outstanding shares</t>
  </si>
  <si>
    <t>4.00%</t>
  </si>
  <si>
    <t>2015 Plan [Member] | Employee Stock Option [Member]</t>
  </si>
  <si>
    <t>2015 Plan [Member] | Restricted Stock [Member]</t>
  </si>
  <si>
    <t>2013 Plan [Member] | Common Stock [Member]</t>
  </si>
  <si>
    <t>2013 Plan [Member] | Restricted Stock [Member]</t>
  </si>
  <si>
    <t>2013 Plan [Member] | Incentive Unit Award [Member]</t>
  </si>
  <si>
    <t>Employee And Non-Employee Directors [Member] | Restricted Stock [Member]</t>
  </si>
  <si>
    <t>Number of employees for incentive unit grants | empolyee</t>
  </si>
  <si>
    <t>Stock-based Compensation (Details 2) - USD ($) $ / shares in Units, $ in Thousands</t>
  </si>
  <si>
    <t>Share-based Compensation Arrangement by Share-based Payment Award, Options, Outstanding [Roll Forward]</t>
  </si>
  <si>
    <t>Number of options outstanding, beginning balance (in shares)</t>
  </si>
  <si>
    <t>Number of options exercised (in shares)</t>
  </si>
  <si>
    <t>Number of options forfeited (in shares)</t>
  </si>
  <si>
    <t>Number of options outstanding, ending balance (in shares)</t>
  </si>
  <si>
    <t>Number of options vested and expected to vest (in shares)</t>
  </si>
  <si>
    <t>Number of options vested and exercisable (in shares)</t>
  </si>
  <si>
    <t>Share-based Compensation Arrangement by Share-based Payment Award, Options, Outstanding, Weighted Average Exercise Price [Abstract]</t>
  </si>
  <si>
    <t>Options outstanding, Weighted average exercise price, beginning balance (in usd per share)</t>
  </si>
  <si>
    <t>Options granted, Weighted average exercise price (in usd per share)</t>
  </si>
  <si>
    <t>Options exercised, Weighted average exercise price (in usd per share)</t>
  </si>
  <si>
    <t>Options forfeited, Weighted average exercise price (in usd per share)</t>
  </si>
  <si>
    <t>Options outstanding, Weighted average exercise price, ending balance (in usd per share)</t>
  </si>
  <si>
    <t>Options Vested and expected to vest, Weighted average exercise price (in usd per share)</t>
  </si>
  <si>
    <t>Options vested and exercisable, Weighted average exercise price (in usd per share)</t>
  </si>
  <si>
    <t>Share-based Compensation Arrangement by Share-based Payment Award, Options, Additional Disclosures [Abstract]</t>
  </si>
  <si>
    <t>Options outstanding, Weighted average remaining contractual term</t>
  </si>
  <si>
    <t>7 years 8 months 24 days</t>
  </si>
  <si>
    <t>5 years 2 months 6 days</t>
  </si>
  <si>
    <t>Options Vested and expected to vest, Weighted average remaining contractual term</t>
  </si>
  <si>
    <t>7 years 5 months 24 days</t>
  </si>
  <si>
    <t>Options Vested and exercisable, Weighted average remaining contractual term</t>
  </si>
  <si>
    <t>4 years 2 months 24 days</t>
  </si>
  <si>
    <t>Options Outstanding, Aggregate Intrinsic Value</t>
  </si>
  <si>
    <t>Options Vested and expected to vest, Aggregate Intrinsic Value</t>
  </si>
  <si>
    <t>Options Vested and exercisable, Aggregate Intrinsic Value</t>
  </si>
  <si>
    <t>Stock-based Compensation (Details 3) - Restricted Stock [Member] - $ / shares</t>
  </si>
  <si>
    <t>Share-based Compensation Arrangement by Share-based Payment Award, Equity Instruments Other than Options, Nonvested, Number of Shares [Roll Forward]</t>
  </si>
  <si>
    <t>Number of Restricted Stock Shares, beginning balance (in shares)</t>
  </si>
  <si>
    <t>Number of Restricted Stock Shares, Granted (in shares)</t>
  </si>
  <si>
    <t>Number of Restricted Stock Shares, Forfeited (in shares)</t>
  </si>
  <si>
    <t>Number of Restricted Stock Shares, ending balance (in shares)</t>
  </si>
  <si>
    <t>Share-based Compensation Arrangement by Share-based Payment Award, Equity Instruments Other than Options, Nonvested, Weighted Average Grant Date Fair Value [Abstract]</t>
  </si>
  <si>
    <t>Number of Restricted Stock Shares, Weighted-Average Grant-Date Fair Value, beginning balance (in usd per share)</t>
  </si>
  <si>
    <t>Number of Restricted Stock Shares, Weighted-Average Grant-Date Fair Value, Granted (in usd per share)</t>
  </si>
  <si>
    <t>Number of Restricted Stock Shares, Weighted-Average Grant-Date Fair Value, Vested (in usd per share)</t>
  </si>
  <si>
    <t>Number of Restricted Stock Shares, Weighted-Average Grant-Date Fair Value, Forfeited (in usd per share)</t>
  </si>
  <si>
    <t>Number of Restricted Stock Shares, Weighted-Average Grant-Date Fair Value, ending balance (in usd per share)</t>
  </si>
  <si>
    <t>Stock-based Compensation (Details 4) - USD ($) $ in Thousands</t>
  </si>
  <si>
    <t>Share-based Compensation Arrangement by Share-based Payment Award, Compensation Cost [Line Items]</t>
  </si>
  <si>
    <t>Share based compensation expense</t>
  </si>
  <si>
    <t>Cost of Sales [Member]</t>
  </si>
  <si>
    <t>Research and Development Expense [Member]</t>
  </si>
  <si>
    <t>Selling and Marketing Expense [Member]</t>
  </si>
  <si>
    <t>General and Administrative Expense [Member]</t>
  </si>
  <si>
    <t>Stock-based Compensation (Details 5) - $ / shares</t>
  </si>
  <si>
    <t>Weighted average fair value at grant date (in usd per share)</t>
  </si>
  <si>
    <t>Risk free interest rate</t>
  </si>
  <si>
    <t>1.60%</t>
  </si>
  <si>
    <t>0.00%</t>
  </si>
  <si>
    <t>Expected term (in years)</t>
  </si>
  <si>
    <t>0 years</t>
  </si>
  <si>
    <t>Expected volatility</t>
  </si>
  <si>
    <t>45.00%</t>
  </si>
  <si>
    <t>Dividend yield</t>
  </si>
  <si>
    <t>0.10%</t>
  </si>
  <si>
    <t>6 months</t>
  </si>
  <si>
    <t>47.00%</t>
  </si>
  <si>
    <t>Net Loss per Common Share (Details) - USD ($) $ / shares in Units, $ in Thousands</t>
  </si>
  <si>
    <t>Sep. 30, 2015</t>
  </si>
  <si>
    <t>Mar. 31, 2015</t>
  </si>
  <si>
    <t>Sep. 30, 2014</t>
  </si>
  <si>
    <t>Jun. 30, 2014</t>
  </si>
  <si>
    <t>Mar. 31, 2014</t>
  </si>
  <si>
    <t>Numerator:</t>
  </si>
  <si>
    <t>Net loss attributable to common stockholders</t>
  </si>
  <si>
    <t>Denominator:</t>
  </si>
  <si>
    <t>Dilutive effect of stock options, warrants, and restricted stock units (in shares)</t>
  </si>
  <si>
    <t>[1]</t>
  </si>
  <si>
    <t>[2]</t>
  </si>
  <si>
    <t>Potentially dilutive stock options, warrants, and restricted stock were excluded from the calculation of diluted weighted-average shares outstanding as they would have had an anti-dilutive effect due to losses reported during the years ended December 31, 2015, 2014, and 2013.</t>
  </si>
  <si>
    <t>Net loss per share is calculated independently for each quarter presented. Therefore, the sum of the quarterly net loss per share amounts will not necessarily equal the total for the year.</t>
  </si>
  <si>
    <t>Net Loss per Common Share (Details 2) - shares</t>
  </si>
  <si>
    <t>Antidilutive Securities Excluded from Computation of Earnings Per Share [Line Items]</t>
  </si>
  <si>
    <t>Antidilutive securities excluded from EPS (in shares)</t>
  </si>
  <si>
    <t>Income Taxes Net Loss Before Income Taxes (Details) - USD ($) $ in Thousands</t>
  </si>
  <si>
    <t>Income Tax Contingency [Line Items]</t>
  </si>
  <si>
    <t>Income (Loss) from Continuing Operations before Income Taxes, Extraordinary Items, Noncontrolling Interest</t>
  </si>
  <si>
    <t>Domestic Tax Authority [Member]</t>
  </si>
  <si>
    <t>Foreign Tax Authority [Member]</t>
  </si>
  <si>
    <t>Income Taxes (Expense) Benefit Attributable To Net Loss (Details) - USD ($) $ in Thousands</t>
  </si>
  <si>
    <t>U.S. federal, Current</t>
  </si>
  <si>
    <t>U.S. federal, Deferred</t>
  </si>
  <si>
    <t>U.S. federal, Total</t>
  </si>
  <si>
    <t>State and local, Current</t>
  </si>
  <si>
    <t>State and local, Deferred</t>
  </si>
  <si>
    <t>State and local, Total</t>
  </si>
  <si>
    <t>Foreign jurisdiction, Current</t>
  </si>
  <si>
    <t>Foreign jurisdiction, Deferred</t>
  </si>
  <si>
    <t>Foreign jurisdiction, Total</t>
  </si>
  <si>
    <t>Total, Current</t>
  </si>
  <si>
    <t>Total, Deferred</t>
  </si>
  <si>
    <t>Income Taxes Effective Income Tax Rate (Details)</t>
  </si>
  <si>
    <t>Tax at statutory rate</t>
  </si>
  <si>
    <t>34.00%</t>
  </si>
  <si>
    <t>State taxes</t>
  </si>
  <si>
    <t>10.64%</t>
  </si>
  <si>
    <t>2.64%</t>
  </si>
  <si>
    <t>1.55%</t>
  </si>
  <si>
    <t>Other/permanent items</t>
  </si>
  <si>
    <t>(2.63%)</t>
  </si>
  <si>
    <t>(0.28%)</t>
  </si>
  <si>
    <t>(2.58%)</t>
  </si>
  <si>
    <t>Foreign rate differential</t>
  </si>
  <si>
    <t>(0.22%)</t>
  </si>
  <si>
    <t>0.60%</t>
  </si>
  <si>
    <t>(2.81%)</t>
  </si>
  <si>
    <t>Change in valuation allowance</t>
  </si>
  <si>
    <t>(41.19%)</t>
  </si>
  <si>
    <t>(38.68%)</t>
  </si>
  <si>
    <t>(23.96%)</t>
  </si>
  <si>
    <t>Effective tax rate</t>
  </si>
  <si>
    <t>(1.72%)</t>
  </si>
  <si>
    <t>6.20%</t>
  </si>
  <si>
    <t>Income Taxes Deferred Tax Assets and Liabilities (Details) - USD ($) $ in Thousands</t>
  </si>
  <si>
    <t>Deferred tax assets:</t>
  </si>
  <si>
    <t>Accounts receivable, principally due to allowance for doubtful accounts</t>
  </si>
  <si>
    <t>Compensated absences, principally due to accrual for financial reporting purposes</t>
  </si>
  <si>
    <t>Compensated bonuses, principally due to accrual for financial reporting purposes</t>
  </si>
  <si>
    <t>Net operating loss carryforwards</t>
  </si>
  <si>
    <t>Property and equipment, principally due to differences in depreciation</t>
  </si>
  <si>
    <t>Other</t>
  </si>
  <si>
    <t>Total gross deferred tax assets</t>
  </si>
  <si>
    <t>Less valuation allowance</t>
  </si>
  <si>
    <t>Net deferred tax assets</t>
  </si>
  <si>
    <t>Deferred tax liabilities:</t>
  </si>
  <si>
    <t>Intangibles</t>
  </si>
  <si>
    <t>Total gross deferred liabilities</t>
  </si>
  <si>
    <t>Net deferred tax liability</t>
  </si>
  <si>
    <t>Income Taxes (Details) - USD ($)</t>
  </si>
  <si>
    <t>Non-current deferred tax assets</t>
  </si>
  <si>
    <t>Valuation allowance</t>
  </si>
  <si>
    <t>Liability for uncertain tax positions</t>
  </si>
  <si>
    <t>Operating loss carryforwards</t>
  </si>
  <si>
    <t>State and Local Jurisdiction [Member]</t>
  </si>
  <si>
    <t>Segment, Geographical, and Customer Concentration (Details) $ in Thousands</t>
  </si>
  <si>
    <t>Sep. 30, 2015USD ($)</t>
  </si>
  <si>
    <t>Jun. 30, 2015USD ($)</t>
  </si>
  <si>
    <t>Mar. 31, 2015USD ($)</t>
  </si>
  <si>
    <t>Dec. 31, 2014USD ($)</t>
  </si>
  <si>
    <t>Sep. 30, 2014USD ($)</t>
  </si>
  <si>
    <t>Jun. 30, 2014USD ($)</t>
  </si>
  <si>
    <t>Mar. 31, 2014USD ($)</t>
  </si>
  <si>
    <t>Dec. 31, 2015USD ($)segment</t>
  </si>
  <si>
    <t>Dec. 31, 2013USD ($)</t>
  </si>
  <si>
    <t>Segment Reporting Information [Line Items]</t>
  </si>
  <si>
    <t>Number of reportable segments | segment</t>
  </si>
  <si>
    <t>Long-Lived Assets</t>
  </si>
  <si>
    <t>UNITED STATES [Member] | Reportable Geographical Components [Member]</t>
  </si>
  <si>
    <t>Non-US [Member] | Reportable Geographical Components [Member]</t>
  </si>
  <si>
    <t>ISRAEL [Member] | Reportable Geographical Components [Member]</t>
  </si>
  <si>
    <t>Other Regions [Member] | Reportable Geographical Components [Member]</t>
  </si>
  <si>
    <t>Retirement Plans (Details) - USD ($)</t>
  </si>
  <si>
    <t>United States Postretirement Benefit Plan of US Entity [Member] | 401(k) Plan [Member]</t>
  </si>
  <si>
    <t>Defined Contribution Plan Disclosure [Line Items]</t>
  </si>
  <si>
    <t>Employer contributions</t>
  </si>
  <si>
    <t>Foreign Postretirement Benefit Plan [Member] | Severance Pay Funds And Insurance Policies [Member]</t>
  </si>
  <si>
    <t>Foreign Postretirement Benefit Plan [Member] | Discretionary Savings Plan [Member]</t>
  </si>
  <si>
    <t>Foreign Pension Plan [Member] | German Retirement Plans [Member]</t>
  </si>
  <si>
    <t>Selected Quarterly Financial Data (Unaudited) (Details) - USD ($) $ / shares in Units, $ in Thousands</t>
  </si>
  <si>
    <t>Schedule II - Valuation and Qualifying Accounts (Details) - USD ($) $ in Thousands</t>
  </si>
  <si>
    <t>Allowance for doubtful accounts [Member]</t>
  </si>
  <si>
    <t>Movement in Valuation Allowances and Reserves [Roll Forward]</t>
  </si>
  <si>
    <t>Valuation Allowances beginning balance</t>
  </si>
  <si>
    <t>Additions</t>
  </si>
  <si>
    <t>Deductions</t>
  </si>
  <si>
    <t>Valuation Allowances ending balance</t>
  </si>
  <si>
    <t>Deferred income tax valuation allowanc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6" r="B9" t="n">
        <v>1623919</v>
      </c>
    </row>
    <row r="10" spans="1:4">
      <c s="4" r="A10" t="s">
        <v>16</v>
      </c>
      <c s="4" r="B10" t="s">
        <v>17</v>
      </c>
    </row>
    <row r="11" spans="1:4">
      <c s="4" r="A11" t="s">
        <v>18</v>
      </c>
      <c s="4" r="B11" t="s">
        <v>19</v>
      </c>
    </row>
    <row r="12" spans="1:4">
      <c s="4" r="A12" t="s">
        <v>20</v>
      </c>
      <c s="4" r="B12" t="s">
        <v>21</v>
      </c>
    </row>
    <row r="13" spans="1:4">
      <c s="4" r="A13" t="s">
        <v>22</v>
      </c>
      <c s="6" r="C13" t="n">
        <v>26009146</v>
      </c>
    </row>
    <row r="14" spans="1:4">
      <c s="4" r="A14" t="s">
        <v>23</v>
      </c>
      <c s="4" r="B14" t="s">
        <v>24</v>
      </c>
    </row>
    <row r="15" spans="1:4">
      <c s="4" r="A15" t="s">
        <v>25</v>
      </c>
      <c s="4" r="B15" t="s">
        <v>24</v>
      </c>
    </row>
    <row r="16" spans="1:4">
      <c s="4" r="A16" t="s">
        <v>26</v>
      </c>
      <c s="4" r="B16" t="s">
        <v>27</v>
      </c>
    </row>
    <row r="17" spans="1:4">
      <c s="4" r="A17" t="s">
        <v>28</v>
      </c>
      <c s="7" r="D17" t="n">
        <v>192206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v>
      </c>
      <c s="2" r="B1" t="s">
        <v>1</v>
      </c>
    </row>
    <row r="2" spans="1:2">
      <c s="2" r="B2" t="s">
        <v>2</v>
      </c>
    </row>
    <row r="3" spans="1:2">
      <c s="3" r="A3" t="s">
        <v>209</v>
      </c>
    </row>
    <row r="4" spans="1:2">
      <c s="4" r="A4" t="s">
        <v>35</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4033000</v>
      </c>
      <c s="7" r="C3" t="n">
        <v>13761000</v>
      </c>
    </row>
    <row r="4" spans="1:3">
      <c s="4" r="A4" t="s">
        <v>33</v>
      </c>
      <c s="6" r="B4" t="n">
        <v>33872000</v>
      </c>
      <c s="6" r="C4" t="n">
        <v>0</v>
      </c>
    </row>
    <row r="5" spans="1:3">
      <c s="4" r="A5" t="s">
        <v>34</v>
      </c>
      <c s="6" r="B5" t="n">
        <v>9880000</v>
      </c>
      <c s="6" r="C5" t="n">
        <v>8379000</v>
      </c>
    </row>
    <row r="6" spans="1:3">
      <c s="4" r="A6" t="s">
        <v>35</v>
      </c>
      <c s="6" r="B6" t="n">
        <v>17473000</v>
      </c>
      <c s="6" r="C6" t="n">
        <v>13637000</v>
      </c>
    </row>
    <row r="7" spans="1:3">
      <c s="4" r="A7" t="s">
        <v>36</v>
      </c>
      <c s="6" r="B7" t="n">
        <v>0</v>
      </c>
      <c s="6" r="C7" t="n">
        <v>970000</v>
      </c>
    </row>
    <row r="8" spans="1:3">
      <c s="4" r="A8" t="s">
        <v>37</v>
      </c>
      <c s="6" r="B8" t="n">
        <v>3108000</v>
      </c>
      <c s="6" r="C8" t="n">
        <v>2363000</v>
      </c>
    </row>
    <row r="9" spans="1:3">
      <c s="4" r="A9" t="s">
        <v>38</v>
      </c>
      <c s="6" r="B9" t="n">
        <v>98366000</v>
      </c>
      <c s="6" r="C9" t="n">
        <v>39110000</v>
      </c>
    </row>
    <row r="10" spans="1:3">
      <c s="4" r="A10" t="s">
        <v>39</v>
      </c>
      <c s="6" r="B10" t="n">
        <v>19748000</v>
      </c>
      <c s="6" r="C10" t="n">
        <v>0</v>
      </c>
    </row>
    <row r="11" spans="1:3">
      <c s="4" r="A11" t="s">
        <v>40</v>
      </c>
      <c s="6" r="B11" t="n">
        <v>11523000</v>
      </c>
      <c s="6" r="C11" t="n">
        <v>9668000</v>
      </c>
    </row>
    <row r="12" spans="1:3">
      <c s="4" r="A12" t="s">
        <v>41</v>
      </c>
      <c s="6" r="B12" t="n">
        <v>13819000</v>
      </c>
      <c s="6" r="C12" t="n">
        <v>16655000</v>
      </c>
    </row>
    <row r="13" spans="1:3">
      <c s="4" r="A13" t="s">
        <v>42</v>
      </c>
      <c s="6" r="B13" t="n">
        <v>20105000</v>
      </c>
      <c s="6" r="C13" t="n">
        <v>20301000</v>
      </c>
    </row>
    <row r="14" spans="1:3">
      <c s="4" r="A14" t="s">
        <v>43</v>
      </c>
      <c s="6" r="B14" t="n">
        <v>777000</v>
      </c>
      <c s="6" r="C14" t="n">
        <v>1075000</v>
      </c>
    </row>
    <row r="15" spans="1:3">
      <c s="4" r="A15" t="s">
        <v>44</v>
      </c>
      <c s="6" r="B15" t="n">
        <v>164338000</v>
      </c>
      <c s="6" r="C15" t="n">
        <v>86809000</v>
      </c>
    </row>
    <row r="16" spans="1:3">
      <c s="3" r="A16" t="s">
        <v>45</v>
      </c>
    </row>
    <row r="17" spans="1:3">
      <c s="4" r="A17" t="s">
        <v>46</v>
      </c>
      <c s="6" r="B17" t="n">
        <v>8434000</v>
      </c>
      <c s="6" r="C17" t="n">
        <v>5127000</v>
      </c>
    </row>
    <row r="18" spans="1:3">
      <c s="4" r="A18" t="s">
        <v>47</v>
      </c>
      <c s="6" r="B18" t="n">
        <v>9203000</v>
      </c>
      <c s="6" r="C18" t="n">
        <v>8328000</v>
      </c>
    </row>
    <row r="19" spans="1:3">
      <c s="4" r="A19" t="s">
        <v>48</v>
      </c>
      <c s="6" r="B19" t="n">
        <v>85000</v>
      </c>
      <c s="6" r="C19" t="n">
        <v>55000</v>
      </c>
    </row>
    <row r="20" spans="1:3">
      <c s="4" r="A20" t="s">
        <v>49</v>
      </c>
      <c s="6" r="B20" t="n">
        <v>812000</v>
      </c>
      <c s="6" r="C20" t="n">
        <v>1278000</v>
      </c>
    </row>
    <row r="21" spans="1:3">
      <c s="4" r="A21" t="s">
        <v>50</v>
      </c>
      <c s="6" r="B21" t="n">
        <v>18534000</v>
      </c>
      <c s="6" r="C21" t="n">
        <v>14788000</v>
      </c>
    </row>
    <row r="22" spans="1:3">
      <c s="4" r="A22" t="s">
        <v>51</v>
      </c>
      <c s="6" r="B22" t="n">
        <v>42643000</v>
      </c>
      <c s="6" r="C22" t="n">
        <v>38939000</v>
      </c>
    </row>
    <row r="23" spans="1:3">
      <c s="4" r="A23" t="s">
        <v>52</v>
      </c>
      <c s="6" r="B23" t="n">
        <v>761000</v>
      </c>
      <c s="6" r="C23" t="n">
        <v>607000</v>
      </c>
    </row>
    <row r="24" spans="1:3">
      <c s="4" r="A24" t="s">
        <v>36</v>
      </c>
      <c s="6" r="B24" t="n">
        <v>2493000</v>
      </c>
      <c s="6" r="C24" t="n">
        <v>4147000</v>
      </c>
    </row>
    <row r="25" spans="1:3">
      <c s="4" r="A25" t="s">
        <v>53</v>
      </c>
      <c s="6" r="B25" t="n">
        <v>614000</v>
      </c>
      <c s="6" r="C25" t="n">
        <v>2089000</v>
      </c>
    </row>
    <row r="26" spans="1:3">
      <c s="4" r="A26" t="s">
        <v>54</v>
      </c>
      <c s="7" r="B26" t="n">
        <v>65045000</v>
      </c>
      <c s="7" r="C26" t="n">
        <v>60570000</v>
      </c>
    </row>
    <row r="27" spans="1:3">
      <c s="4" r="A27" t="s">
        <v>55</v>
      </c>
      <c s="4" r="B27" t="s">
        <v>56</v>
      </c>
      <c s="4" r="C27" t="s">
        <v>56</v>
      </c>
    </row>
    <row r="28" spans="1:3">
      <c s="4" r="A28" t="s">
        <v>57</v>
      </c>
      <c s="7" r="B28" t="n">
        <v>0</v>
      </c>
      <c s="7" r="C28" t="n">
        <v>125418000</v>
      </c>
    </row>
    <row r="29" spans="1:3">
      <c s="3" r="A29" t="s">
        <v>58</v>
      </c>
    </row>
    <row r="30" spans="1:3">
      <c s="4" r="A30" t="s">
        <v>59</v>
      </c>
      <c s="6" r="B30" t="n">
        <v>0</v>
      </c>
      <c s="6" r="C30" t="n">
        <v>0</v>
      </c>
    </row>
    <row r="31" spans="1:3">
      <c s="4" r="A31" t="s">
        <v>60</v>
      </c>
      <c s="6" r="B31" t="n">
        <v>26000</v>
      </c>
      <c s="6" r="C31" t="n">
        <v>0</v>
      </c>
    </row>
    <row r="32" spans="1:3">
      <c s="4" r="A32" t="s">
        <v>61</v>
      </c>
      <c s="6" r="B32" t="n">
        <v>257384000</v>
      </c>
      <c s="6" r="C32" t="n">
        <v>0</v>
      </c>
    </row>
    <row r="33" spans="1:3">
      <c s="4" r="A33" t="s">
        <v>62</v>
      </c>
      <c s="6" r="B33" t="n">
        <v>-156549000</v>
      </c>
      <c s="6" r="C33" t="n">
        <v>-97165000</v>
      </c>
    </row>
    <row r="34" spans="1:3">
      <c s="4" r="A34" t="s">
        <v>63</v>
      </c>
      <c s="6" r="B34" t="n">
        <v>-1568000</v>
      </c>
      <c s="6" r="C34" t="n">
        <v>-2014000</v>
      </c>
    </row>
    <row r="35" spans="1:3">
      <c s="4" r="A35" t="s">
        <v>64</v>
      </c>
      <c s="6" r="B35" t="n">
        <v>99293000</v>
      </c>
      <c s="6" r="C35" t="n">
        <v>-99179000</v>
      </c>
    </row>
    <row r="36" spans="1:3">
      <c s="4" r="A36" t="s">
        <v>65</v>
      </c>
      <c s="7" r="B36" t="n">
        <v>164338000</v>
      </c>
      <c s="7" r="C36" t="n">
        <v>8680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s="1" r="A1" t="s">
        <v>247</v>
      </c>
      <c s="2" r="B1" t="s">
        <v>1</v>
      </c>
    </row>
    <row r="2" spans="1:2">
      <c s="2" r="B2" t="s">
        <v>2</v>
      </c>
    </row>
    <row r="3" spans="1:2">
      <c s="3" r="A3" t="s">
        <v>198</v>
      </c>
    </row>
    <row r="4" spans="1:2">
      <c s="4" r="A4" t="s">
        <v>248</v>
      </c>
      <c s="4" r="B4" t="s">
        <v>249</v>
      </c>
    </row>
    <row r="5" spans="1:2">
      <c s="4" r="A5" t="s">
        <v>250</v>
      </c>
      <c s="4" r="B5" t="s">
        <v>251</v>
      </c>
    </row>
    <row r="6" spans="1:2">
      <c s="4" r="A6" t="s">
        <v>252</v>
      </c>
      <c s="4" r="B6" t="s">
        <v>253</v>
      </c>
    </row>
    <row r="7" spans="1:2">
      <c s="4" r="A7" t="s">
        <v>206</v>
      </c>
      <c s="4" r="B7" t="s">
        <v>254</v>
      </c>
    </row>
    <row r="8" spans="1:2">
      <c s="4" r="A8" t="s">
        <v>255</v>
      </c>
      <c s="4" r="B8" t="s">
        <v>256</v>
      </c>
    </row>
    <row r="9" spans="1:2">
      <c s="4" r="A9" t="s">
        <v>35</v>
      </c>
      <c s="4" r="B9" t="s">
        <v>257</v>
      </c>
    </row>
    <row r="10" spans="1:2">
      <c s="4" r="A10" t="s">
        <v>211</v>
      </c>
      <c s="4" r="B10" t="s">
        <v>258</v>
      </c>
    </row>
    <row r="11" spans="1:2">
      <c s="4" r="A11" t="s">
        <v>259</v>
      </c>
      <c s="4" r="B11" t="s">
        <v>260</v>
      </c>
    </row>
    <row r="12" spans="1:2">
      <c s="4" r="A12" t="s">
        <v>42</v>
      </c>
      <c s="4" r="B12" t="s">
        <v>261</v>
      </c>
    </row>
    <row r="13" spans="1:2">
      <c s="4" r="A13" t="s">
        <v>262</v>
      </c>
      <c s="4" r="B13" t="s">
        <v>263</v>
      </c>
    </row>
    <row r="14" spans="1:2">
      <c s="4" r="A14" t="s">
        <v>264</v>
      </c>
      <c s="4" r="B14" t="s">
        <v>265</v>
      </c>
    </row>
    <row r="15" spans="1:2">
      <c s="4" r="A15" t="s">
        <v>266</v>
      </c>
      <c s="4" r="B15" t="s">
        <v>267</v>
      </c>
    </row>
    <row r="16" spans="1:2">
      <c s="4" r="A16" t="s">
        <v>268</v>
      </c>
      <c s="4" r="B16" t="s">
        <v>269</v>
      </c>
    </row>
    <row r="17" spans="1:2">
      <c s="4" r="A17" t="s">
        <v>232</v>
      </c>
      <c s="4" r="B17" t="s">
        <v>270</v>
      </c>
    </row>
    <row r="18" spans="1:2">
      <c s="4" r="A18" t="s">
        <v>271</v>
      </c>
      <c s="4" r="B18" t="s">
        <v>272</v>
      </c>
    </row>
    <row r="19" spans="1:2">
      <c s="4" r="A19" t="s">
        <v>273</v>
      </c>
      <c s="4" r="B19" t="s">
        <v>274</v>
      </c>
    </row>
    <row r="20" spans="1:2">
      <c s="4" r="A20" t="s">
        <v>229</v>
      </c>
      <c s="4" r="B20" t="s">
        <v>275</v>
      </c>
    </row>
    <row r="21" spans="1:2">
      <c s="4" r="A21" t="s">
        <v>200</v>
      </c>
      <c s="4" r="B21"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6</v>
      </c>
      <c s="2" r="B1" t="s">
        <v>1</v>
      </c>
    </row>
    <row r="2" spans="1:2">
      <c s="2" r="B2" t="s">
        <v>2</v>
      </c>
    </row>
    <row r="3" spans="1:2">
      <c s="3" r="A3" t="s">
        <v>198</v>
      </c>
    </row>
    <row r="4" spans="1:2">
      <c s="4" r="A4" t="s">
        <v>211</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8</v>
      </c>
      <c s="2" r="B1" t="s">
        <v>1</v>
      </c>
    </row>
    <row r="2" spans="1:2">
      <c s="2" r="B2" t="s">
        <v>2</v>
      </c>
    </row>
    <row r="3" spans="1:2">
      <c s="3" r="A3" t="s">
        <v>201</v>
      </c>
    </row>
    <row r="4" spans="1:2">
      <c s="4" r="A4" t="s">
        <v>279</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04</v>
      </c>
    </row>
    <row r="4" spans="1:2">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84</v>
      </c>
      <c s="2" r="B1" t="s">
        <v>1</v>
      </c>
    </row>
    <row r="2" spans="1:2">
      <c s="2" r="B2" t="s">
        <v>2</v>
      </c>
    </row>
    <row r="3" spans="1:2">
      <c s="3" r="A3" t="s">
        <v>207</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6</v>
      </c>
      <c s="2" r="B1" t="s">
        <v>2</v>
      </c>
      <c s="2" r="C1" t="s">
        <v>30</v>
      </c>
    </row>
    <row r="2" spans="1:3">
      <c s="3" r="A2" t="s">
        <v>67</v>
      </c>
    </row>
    <row r="3" spans="1:3">
      <c s="4" r="A3" t="s">
        <v>68</v>
      </c>
      <c s="8" r="B3" t="n">
        <v>0.001</v>
      </c>
      <c s="8" r="C3" t="n">
        <v>0.001</v>
      </c>
    </row>
    <row r="4" spans="1:3">
      <c s="4" r="A4" t="s">
        <v>69</v>
      </c>
      <c s="6" r="B4" t="n">
        <v>150000000</v>
      </c>
      <c s="6" r="C4" t="n">
        <v>150000000</v>
      </c>
    </row>
    <row r="5" spans="1:3">
      <c s="4" r="A5" t="s">
        <v>70</v>
      </c>
      <c s="6" r="B5" t="n">
        <v>24886516</v>
      </c>
      <c s="6" r="C5" t="n">
        <v>0</v>
      </c>
    </row>
    <row r="6" spans="1:3">
      <c s="4" r="A6" t="s">
        <v>71</v>
      </c>
      <c s="6" r="B6" t="n">
        <v>24886516</v>
      </c>
      <c s="6" r="C6" t="n">
        <v>0</v>
      </c>
    </row>
    <row r="7" spans="1:3">
      <c s="4" r="A7" t="s">
        <v>72</v>
      </c>
      <c s="8" r="B7" t="n">
        <v>0.001</v>
      </c>
      <c s="8" r="C7" t="n">
        <v>0.001</v>
      </c>
    </row>
    <row r="8" spans="1:3">
      <c s="4" r="A8" t="s">
        <v>73</v>
      </c>
      <c s="6" r="B8" t="n">
        <v>50000000</v>
      </c>
      <c s="6" r="C8" t="n">
        <v>50000000</v>
      </c>
    </row>
    <row r="9" spans="1:3">
      <c s="4" r="A9" t="s">
        <v>74</v>
      </c>
      <c s="6" r="B9" t="n">
        <v>0</v>
      </c>
      <c s="6" r="C9" t="n">
        <v>0</v>
      </c>
    </row>
    <row r="10" spans="1:3">
      <c s="4" r="A10" t="s">
        <v>75</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9</v>
      </c>
      <c s="2" r="B1" t="s">
        <v>1</v>
      </c>
    </row>
    <row r="2" spans="1:2">
      <c s="2" r="B2" t="s">
        <v>2</v>
      </c>
    </row>
    <row r="3" spans="1:2">
      <c s="3" r="A3" t="s">
        <v>209</v>
      </c>
    </row>
    <row r="4" spans="1:2">
      <c s="4" r="A4" t="s">
        <v>290</v>
      </c>
      <c s="4" r="B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2</v>
      </c>
      <c s="2" r="B1" t="s">
        <v>1</v>
      </c>
    </row>
    <row r="2" spans="1:2">
      <c s="2" r="B2" t="s">
        <v>2</v>
      </c>
    </row>
    <row r="3" spans="1:2">
      <c s="3" r="A3" t="s">
        <v>212</v>
      </c>
    </row>
    <row r="4" spans="1:2">
      <c s="4" r="A4" t="s">
        <v>211</v>
      </c>
      <c s="4" r="B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93</v>
      </c>
      <c s="2" r="B1" t="s">
        <v>1</v>
      </c>
    </row>
    <row r="2" spans="1:2">
      <c s="2" r="B2" t="s">
        <v>2</v>
      </c>
    </row>
    <row r="3" spans="1:2">
      <c s="3" r="A3" t="s">
        <v>215</v>
      </c>
    </row>
    <row r="4" spans="1:2">
      <c s="4" r="A4" t="s">
        <v>294</v>
      </c>
      <c s="4" r="B4" t="s">
        <v>295</v>
      </c>
    </row>
    <row r="5" spans="1:2">
      <c s="4" r="A5" t="s">
        <v>296</v>
      </c>
      <c s="4" r="B5" t="s">
        <v>297</v>
      </c>
    </row>
    <row r="6" spans="1:2">
      <c s="4" r="A6" t="s">
        <v>298</v>
      </c>
      <c s="4" r="B6" t="s">
        <v>299</v>
      </c>
    </row>
    <row r="7" spans="1:2">
      <c s="4" r="A7" t="s">
        <v>300</v>
      </c>
      <c s="4" r="B7"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01</v>
      </c>
      <c s="2" r="B1" t="s">
        <v>1</v>
      </c>
    </row>
    <row r="2" spans="1:2">
      <c s="2" r="B2" t="s">
        <v>2</v>
      </c>
    </row>
    <row r="3" spans="1:2">
      <c s="3" r="A3" t="s">
        <v>218</v>
      </c>
    </row>
    <row r="4" spans="1:2">
      <c s="4" r="A4" t="s">
        <v>302</v>
      </c>
      <c s="4" r="B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4</v>
      </c>
      <c s="2" r="B1" t="s">
        <v>1</v>
      </c>
    </row>
    <row r="2" spans="1:2">
      <c s="2" r="B2" t="s">
        <v>2</v>
      </c>
    </row>
    <row r="3" spans="1:2">
      <c s="3" r="A3" t="s">
        <v>221</v>
      </c>
    </row>
    <row r="4" spans="1:2">
      <c s="4" r="A4" t="s">
        <v>305</v>
      </c>
      <c s="4" r="B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7</v>
      </c>
      <c s="2" r="B1" t="s">
        <v>1</v>
      </c>
    </row>
    <row r="2" spans="1:2">
      <c s="2" r="B2" t="s">
        <v>2</v>
      </c>
    </row>
    <row r="3" spans="1:2">
      <c s="3" r="A3" t="s">
        <v>224</v>
      </c>
    </row>
    <row r="4" spans="1:2">
      <c s="4" r="A4" t="s">
        <v>308</v>
      </c>
      <c s="4" r="B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27</v>
      </c>
    </row>
    <row r="4" spans="1:2">
      <c s="4" r="A4" t="s">
        <v>311</v>
      </c>
      <c s="4" r="B4" t="s">
        <v>312</v>
      </c>
    </row>
    <row r="5" spans="1:2">
      <c s="4" r="A5" t="s">
        <v>313</v>
      </c>
      <c s="4" r="B5" t="s">
        <v>314</v>
      </c>
    </row>
    <row r="6" spans="1:2">
      <c s="4" r="A6" t="s">
        <v>315</v>
      </c>
      <c s="4" r="B6" t="s">
        <v>316</v>
      </c>
    </row>
    <row r="7" spans="1:2">
      <c s="4" r="A7" t="s">
        <v>317</v>
      </c>
      <c s="4" r="B7" t="s">
        <v>318</v>
      </c>
    </row>
    <row r="8" spans="1:2">
      <c s="4" r="A8" t="s">
        <v>319</v>
      </c>
      <c s="4" r="B8"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230</v>
      </c>
    </row>
    <row r="4" spans="1:2">
      <c s="4" r="A4" t="s">
        <v>321</v>
      </c>
      <c s="4" r="B4" t="s">
        <v>322</v>
      </c>
    </row>
    <row r="5" spans="1:2">
      <c s="4" r="A5" t="s">
        <v>323</v>
      </c>
      <c s="4" r="B5"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s="1" r="A1" t="s">
        <v>325</v>
      </c>
      <c s="2" r="B1" t="s">
        <v>1</v>
      </c>
    </row>
    <row r="2" spans="1:2">
      <c s="2" r="B2" t="s">
        <v>2</v>
      </c>
    </row>
    <row r="3" spans="1:2">
      <c s="3" r="A3" t="s">
        <v>233</v>
      </c>
    </row>
    <row r="4" spans="1:2">
      <c s="4" r="A4" t="s">
        <v>326</v>
      </c>
      <c s="4" r="B4" t="s">
        <v>327</v>
      </c>
    </row>
    <row r="5" spans="1:2">
      <c s="4" r="A5" t="s">
        <v>328</v>
      </c>
      <c s="4" r="B5" t="s">
        <v>329</v>
      </c>
    </row>
    <row r="6" spans="1:2">
      <c s="4" r="A6" t="s">
        <v>330</v>
      </c>
      <c s="4" r="B6" t="s">
        <v>331</v>
      </c>
    </row>
    <row r="7" spans="1:2">
      <c s="4" r="A7" t="s">
        <v>332</v>
      </c>
      <c s="4" r="B7"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34</v>
      </c>
      <c s="2" r="B1" t="s">
        <v>1</v>
      </c>
    </row>
    <row r="2" spans="1:2">
      <c s="2" r="B2" t="s">
        <v>2</v>
      </c>
    </row>
    <row r="3" spans="1:2">
      <c s="3" r="A3" t="s">
        <v>236</v>
      </c>
    </row>
    <row r="4" spans="1:2">
      <c s="4" r="A4" t="s">
        <v>335</v>
      </c>
      <c s="4" r="B4" t="s">
        <v>336</v>
      </c>
    </row>
    <row r="5" spans="1:2">
      <c s="4" r="A5" t="s">
        <v>337</v>
      </c>
      <c s="4" r="B5"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v>
      </c>
      <c s="2" r="B1" t="s">
        <v>1</v>
      </c>
    </row>
    <row r="2" spans="1:4">
      <c s="2" r="B2" t="s">
        <v>2</v>
      </c>
      <c s="2" r="C2" t="s">
        <v>30</v>
      </c>
      <c s="2" r="D2" t="s">
        <v>77</v>
      </c>
    </row>
    <row r="3" spans="1:4">
      <c s="3" r="A3" t="s">
        <v>78</v>
      </c>
    </row>
    <row r="4" spans="1:4">
      <c s="4" r="A4" t="s">
        <v>79</v>
      </c>
      <c s="7" r="B4" t="n">
        <v>58454</v>
      </c>
      <c s="7" r="C4" t="n">
        <v>48824</v>
      </c>
      <c s="7" r="D4" t="n">
        <v>38772</v>
      </c>
    </row>
    <row r="5" spans="1:4">
      <c s="4" r="A5" t="s">
        <v>80</v>
      </c>
      <c s="6" r="B5" t="n">
        <v>13846</v>
      </c>
      <c s="6" r="C5" t="n">
        <v>12595</v>
      </c>
      <c s="6" r="D5" t="n">
        <v>12119</v>
      </c>
    </row>
    <row r="6" spans="1:4">
      <c s="4" r="A6" t="s">
        <v>81</v>
      </c>
      <c s="6" r="B6" t="n">
        <v>72300</v>
      </c>
      <c s="6" r="C6" t="n">
        <v>61419</v>
      </c>
      <c s="6" r="D6" t="n">
        <v>50891</v>
      </c>
    </row>
    <row r="7" spans="1:4">
      <c s="3" r="A7" t="s">
        <v>82</v>
      </c>
    </row>
    <row r="8" spans="1:4">
      <c s="4" r="A8" t="s">
        <v>79</v>
      </c>
      <c s="6" r="B8" t="n">
        <v>43745</v>
      </c>
      <c s="6" r="C8" t="n">
        <v>33815</v>
      </c>
      <c s="6" r="D8" t="n">
        <v>21502</v>
      </c>
    </row>
    <row r="9" spans="1:4">
      <c s="4" r="A9" t="s">
        <v>80</v>
      </c>
      <c s="6" r="B9" t="n">
        <v>5245</v>
      </c>
      <c s="6" r="C9" t="n">
        <v>5093</v>
      </c>
      <c s="6" r="D9" t="n">
        <v>4390</v>
      </c>
    </row>
    <row r="10" spans="1:4">
      <c s="4" r="A10" t="s">
        <v>83</v>
      </c>
      <c s="6" r="B10" t="n">
        <v>48990</v>
      </c>
      <c s="6" r="C10" t="n">
        <v>38908</v>
      </c>
      <c s="6" r="D10" t="n">
        <v>25892</v>
      </c>
    </row>
    <row r="11" spans="1:4">
      <c s="4" r="A11" t="s">
        <v>84</v>
      </c>
      <c s="6" r="B11" t="n">
        <v>23310</v>
      </c>
      <c s="6" r="C11" t="n">
        <v>22511</v>
      </c>
      <c s="6" r="D11" t="n">
        <v>24999</v>
      </c>
    </row>
    <row r="12" spans="1:4">
      <c s="3" r="A12" t="s">
        <v>85</v>
      </c>
    </row>
    <row r="13" spans="1:4">
      <c s="4" r="A13" t="s">
        <v>86</v>
      </c>
      <c s="6" r="B13" t="n">
        <v>17288</v>
      </c>
      <c s="6" r="C13" t="n">
        <v>21702</v>
      </c>
      <c s="6" r="D13" t="n">
        <v>16617</v>
      </c>
    </row>
    <row r="14" spans="1:4">
      <c s="4" r="A14" t="s">
        <v>87</v>
      </c>
      <c s="6" r="B14" t="n">
        <v>30367</v>
      </c>
      <c s="6" r="C14" t="n">
        <v>27660</v>
      </c>
      <c s="6" r="D14" t="n">
        <v>18148</v>
      </c>
    </row>
    <row r="15" spans="1:4">
      <c s="4" r="A15" t="s">
        <v>88</v>
      </c>
      <c s="6" r="B15" t="n">
        <v>23158</v>
      </c>
      <c s="6" r="C15" t="n">
        <v>16456</v>
      </c>
      <c s="6" r="D15" t="n">
        <v>11355</v>
      </c>
    </row>
    <row r="16" spans="1:4">
      <c s="4" r="A16" t="s">
        <v>89</v>
      </c>
      <c s="6" r="B16" t="n">
        <v>2753</v>
      </c>
      <c s="6" r="C16" t="n">
        <v>3908</v>
      </c>
      <c s="6" r="D16" t="n">
        <v>4578</v>
      </c>
    </row>
    <row r="17" spans="1:4">
      <c s="4" r="A17" t="s">
        <v>90</v>
      </c>
      <c s="6" r="B17" t="n">
        <v>73566</v>
      </c>
      <c s="6" r="C17" t="n">
        <v>69726</v>
      </c>
      <c s="6" r="D17" t="n">
        <v>50698</v>
      </c>
    </row>
    <row r="18" spans="1:4">
      <c s="4" r="A18" t="s">
        <v>91</v>
      </c>
      <c s="6" r="B18" t="n">
        <v>-50256</v>
      </c>
      <c s="6" r="C18" t="n">
        <v>-47215</v>
      </c>
      <c s="6" r="D18" t="n">
        <v>-25699</v>
      </c>
    </row>
    <row r="19" spans="1:4">
      <c s="3" r="A19" t="s">
        <v>92</v>
      </c>
    </row>
    <row r="20" spans="1:4">
      <c s="4" r="A20" t="s">
        <v>93</v>
      </c>
      <c s="6" r="B20" t="n">
        <v>-1793</v>
      </c>
      <c s="6" r="C20" t="n">
        <v>-1563</v>
      </c>
      <c s="6" r="D20" t="n">
        <v>327</v>
      </c>
    </row>
    <row r="21" spans="1:4">
      <c s="4" r="A21" t="s">
        <v>94</v>
      </c>
      <c s="6" r="B21" t="n">
        <v>-5414</v>
      </c>
      <c s="6" r="C21" t="n">
        <v>-3950</v>
      </c>
      <c s="6" r="D21" t="n">
        <v>-104</v>
      </c>
    </row>
    <row r="22" spans="1:4">
      <c s="4" r="A22" t="s">
        <v>95</v>
      </c>
      <c s="6" r="B22" t="n">
        <v>-2282</v>
      </c>
      <c s="6" r="C22" t="n">
        <v>0</v>
      </c>
      <c s="6" r="D22" t="n">
        <v>0</v>
      </c>
    </row>
    <row r="23" spans="1:4">
      <c s="4" r="A23" t="s">
        <v>96</v>
      </c>
      <c s="6" r="B23" t="n">
        <v>-9489</v>
      </c>
      <c s="6" r="C23" t="n">
        <v>-5513</v>
      </c>
      <c s="6" r="D23" t="n">
        <v>223</v>
      </c>
    </row>
    <row r="24" spans="1:4">
      <c s="4" r="A24" t="s">
        <v>97</v>
      </c>
      <c s="6" r="B24" t="n">
        <v>-59745</v>
      </c>
      <c s="6" r="C24" t="n">
        <v>-52728</v>
      </c>
      <c s="6" r="D24" t="n">
        <v>-25476</v>
      </c>
    </row>
    <row r="25" spans="1:4">
      <c s="4" r="A25" t="s">
        <v>98</v>
      </c>
      <c s="6" r="B25" t="n">
        <v>361</v>
      </c>
      <c s="6" r="C25" t="n">
        <v>-916</v>
      </c>
      <c s="6" r="D25" t="n">
        <v>1558</v>
      </c>
    </row>
    <row r="26" spans="1:4">
      <c s="4" r="A26" t="s">
        <v>99</v>
      </c>
      <c s="6" r="B26" t="n">
        <v>-59384</v>
      </c>
      <c s="6" r="C26" t="n">
        <v>-53644</v>
      </c>
      <c s="6" r="D26" t="n">
        <v>-23918</v>
      </c>
    </row>
    <row r="27" spans="1:4">
      <c s="3" r="A27" t="s">
        <v>100</v>
      </c>
    </row>
    <row r="28" spans="1:4">
      <c s="4" r="A28" t="s">
        <v>101</v>
      </c>
      <c s="6" r="B28" t="n">
        <v>562</v>
      </c>
      <c s="6" r="C28" t="n">
        <v>-5064</v>
      </c>
      <c s="6" r="D28" t="n">
        <v>3050</v>
      </c>
    </row>
    <row r="29" spans="1:4">
      <c s="4" r="A29" t="s">
        <v>102</v>
      </c>
      <c s="6" r="B29" t="n">
        <v>-116</v>
      </c>
      <c s="6" r="C29" t="n">
        <v>0</v>
      </c>
      <c s="6" r="D29" t="n">
        <v>0</v>
      </c>
    </row>
    <row r="30" spans="1:4">
      <c s="4" r="A30" t="s">
        <v>103</v>
      </c>
      <c s="6" r="B30" t="n">
        <v>446</v>
      </c>
      <c s="6" r="C30" t="n">
        <v>-5064</v>
      </c>
      <c s="6" r="D30" t="n">
        <v>3050</v>
      </c>
    </row>
    <row r="31" spans="1:4">
      <c s="4" r="A31" t="s">
        <v>104</v>
      </c>
      <c s="7" r="B31" t="n">
        <v>-58938</v>
      </c>
      <c s="7" r="C31" t="n">
        <v>-58708</v>
      </c>
      <c s="7" r="D31" t="n">
        <v>-20868</v>
      </c>
    </row>
    <row r="32" spans="1:4">
      <c s="4" r="A32" t="s">
        <v>105</v>
      </c>
      <c s="9" r="B32" t="n">
        <v>-2.82</v>
      </c>
      <c s="9" r="C32" t="n">
        <v>-4.3</v>
      </c>
      <c s="9" r="D32" t="n">
        <v>-1.99</v>
      </c>
    </row>
    <row r="33" spans="1:4">
      <c s="4" r="A33" t="s">
        <v>106</v>
      </c>
      <c s="6" r="B33" t="n">
        <v>21076246</v>
      </c>
      <c s="6" r="C33" t="n">
        <v>12482988</v>
      </c>
      <c s="6" r="D33" t="n">
        <v>120444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39</v>
      </c>
      <c s="2" r="B1" t="s">
        <v>1</v>
      </c>
    </row>
    <row r="2" spans="1:2">
      <c s="2" r="B2" t="s">
        <v>2</v>
      </c>
    </row>
    <row r="3" spans="1:2">
      <c s="3" r="A3" t="s">
        <v>242</v>
      </c>
    </row>
    <row r="4" spans="1:2">
      <c s="4" r="A4" t="s">
        <v>340</v>
      </c>
      <c s="4" r="B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41</v>
      </c>
      <c s="2" r="B1" t="s">
        <v>342</v>
      </c>
      <c s="2" r="C1" t="s">
        <v>343</v>
      </c>
      <c s="2" r="D1" t="s">
        <v>344</v>
      </c>
      <c s="2" r="E1" t="s">
        <v>2</v>
      </c>
      <c s="2" r="F1" t="s">
        <v>30</v>
      </c>
      <c s="2" r="G1" t="s">
        <v>77</v>
      </c>
      <c s="2" r="H1" t="s">
        <v>4</v>
      </c>
    </row>
    <row r="2" spans="1:8">
      <c s="3" r="A2" t="s">
        <v>345</v>
      </c>
    </row>
    <row r="3" spans="1:8">
      <c s="4" r="A3" t="s">
        <v>346</v>
      </c>
      <c s="7" r="D3" t="n">
        <v>44286</v>
      </c>
    </row>
    <row r="4" spans="1:8">
      <c s="4" r="A4" t="s">
        <v>347</v>
      </c>
      <c s="6" r="C4" t="n">
        <v>339373</v>
      </c>
      <c s="6" r="E4" t="n">
        <v>848400</v>
      </c>
      <c s="6" r="F4" t="n">
        <v>341345</v>
      </c>
    </row>
    <row r="5" spans="1:8">
      <c s="4" r="A5" t="s">
        <v>183</v>
      </c>
      <c s="7" r="E5" t="n">
        <v>94186</v>
      </c>
      <c s="7" r="F5" t="n">
        <v>0</v>
      </c>
      <c s="7" r="G5" t="n">
        <v>0</v>
      </c>
    </row>
    <row r="6" spans="1:8">
      <c s="4" r="A6" t="s">
        <v>118</v>
      </c>
    </row>
    <row r="7" spans="1:8">
      <c s="3" r="A7" t="s">
        <v>345</v>
      </c>
    </row>
    <row r="8" spans="1:8">
      <c s="4" r="A8" t="s">
        <v>348</v>
      </c>
      <c s="6" r="C8" t="n">
        <v>17580918</v>
      </c>
    </row>
    <row r="9" spans="1:8">
      <c s="4" r="A9" t="s">
        <v>349</v>
      </c>
    </row>
    <row r="10" spans="1:8">
      <c s="3" r="A10" t="s">
        <v>345</v>
      </c>
    </row>
    <row r="11" spans="1:8">
      <c s="4" r="A11" t="s">
        <v>350</v>
      </c>
      <c s="6" r="C11" t="n">
        <v>187161</v>
      </c>
    </row>
    <row r="12" spans="1:8">
      <c s="4" r="A12" t="s">
        <v>351</v>
      </c>
    </row>
    <row r="13" spans="1:8">
      <c s="3" r="A13" t="s">
        <v>345</v>
      </c>
    </row>
    <row r="14" spans="1:8">
      <c s="4" r="A14" t="s">
        <v>183</v>
      </c>
      <c s="7" r="B14" t="n">
        <v>94186</v>
      </c>
    </row>
    <row r="15" spans="1:8">
      <c s="4" r="A15" t="s">
        <v>352</v>
      </c>
      <c s="6" r="B15" t="n">
        <v>7405</v>
      </c>
    </row>
    <row r="16" spans="1:8">
      <c s="4" r="A16" t="s">
        <v>353</v>
      </c>
      <c s="7" r="B16" t="n">
        <v>4197</v>
      </c>
    </row>
    <row r="17" spans="1:8">
      <c s="4" r="A17" t="s">
        <v>354</v>
      </c>
    </row>
    <row r="18" spans="1:8">
      <c s="3" r="A18" t="s">
        <v>345</v>
      </c>
    </row>
    <row r="19" spans="1:8">
      <c s="4" r="A19" t="s">
        <v>355</v>
      </c>
      <c s="6" r="B19" t="n">
        <v>7302500</v>
      </c>
    </row>
    <row r="20" spans="1:8">
      <c s="4" r="A20" t="s">
        <v>142</v>
      </c>
      <c s="6" r="B20" t="n">
        <v>7052500</v>
      </c>
    </row>
    <row r="21" spans="1:8">
      <c s="4" r="A21" t="s">
        <v>356</v>
      </c>
      <c s="6" r="B21" t="n">
        <v>250000</v>
      </c>
    </row>
    <row r="22" spans="1:8">
      <c s="4" r="A22" t="s">
        <v>357</v>
      </c>
    </row>
    <row r="23" spans="1:8">
      <c s="3" r="A23" t="s">
        <v>345</v>
      </c>
    </row>
    <row r="24" spans="1:8">
      <c s="4" r="A24" t="s">
        <v>355</v>
      </c>
      <c s="6" r="B24" t="n">
        <v>952500</v>
      </c>
    </row>
    <row r="25" spans="1:8">
      <c s="4" r="A25" t="s">
        <v>358</v>
      </c>
    </row>
    <row r="26" spans="1:8">
      <c s="3" r="A26" t="s">
        <v>345</v>
      </c>
    </row>
    <row r="27" spans="1:8">
      <c s="4" r="A27" t="s">
        <v>348</v>
      </c>
      <c s="6" r="C27" t="n">
        <v>579869</v>
      </c>
    </row>
    <row r="28" spans="1:8">
      <c s="4" r="A28" t="s">
        <v>359</v>
      </c>
    </row>
    <row r="29" spans="1:8">
      <c s="3" r="A29" t="s">
        <v>345</v>
      </c>
    </row>
    <row r="30" spans="1:8">
      <c s="4" r="A30" t="s">
        <v>360</v>
      </c>
      <c s="7" r="B30" t="n">
        <v>15</v>
      </c>
    </row>
    <row r="31" spans="1:8">
      <c s="4" r="A31" t="s">
        <v>361</v>
      </c>
    </row>
    <row r="32" spans="1:8">
      <c s="3" r="A32" t="s">
        <v>345</v>
      </c>
    </row>
    <row r="33" spans="1:8">
      <c s="4" r="A33" t="s">
        <v>362</v>
      </c>
      <c s="4" r="D33" t="s">
        <v>363</v>
      </c>
    </row>
    <row r="34" spans="1:8">
      <c s="4" r="A34" t="s">
        <v>364</v>
      </c>
    </row>
    <row r="35" spans="1:8">
      <c s="3" r="A35" t="s">
        <v>345</v>
      </c>
    </row>
    <row r="36" spans="1:8">
      <c s="4" r="A36" t="s">
        <v>365</v>
      </c>
      <c s="7" r="H36" t="n">
        <v>1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6</v>
      </c>
      <c s="2" r="B1" t="s">
        <v>1</v>
      </c>
    </row>
    <row r="2" spans="1:4">
      <c s="2" r="B2" t="s">
        <v>2</v>
      </c>
      <c s="2" r="C2" t="s">
        <v>30</v>
      </c>
      <c s="2" r="D2" t="s">
        <v>77</v>
      </c>
    </row>
    <row r="3" spans="1:4">
      <c s="3" r="A3" t="s">
        <v>367</v>
      </c>
    </row>
    <row r="4" spans="1:4">
      <c s="4" r="A4" t="s">
        <v>368</v>
      </c>
      <c s="7" r="B4" t="n">
        <v>-1521000</v>
      </c>
      <c s="7" r="C4" t="n">
        <v>-1027000</v>
      </c>
      <c s="7" r="D4" t="n">
        <v>202000</v>
      </c>
    </row>
    <row r="5" spans="1:4">
      <c s="4" r="A5" t="s">
        <v>158</v>
      </c>
      <c s="6" r="B5" t="n">
        <v>979000</v>
      </c>
      <c s="6" r="C5" t="n">
        <v>466000</v>
      </c>
      <c s="6" r="D5" t="n">
        <v>992000</v>
      </c>
    </row>
    <row r="6" spans="1:4">
      <c s="4" r="A6" t="s">
        <v>369</v>
      </c>
      <c s="6" r="B6" t="n">
        <v>940000</v>
      </c>
      <c s="6" r="C6" t="n">
        <v>860000</v>
      </c>
    </row>
    <row r="7" spans="1:4">
      <c s="4" r="A7" t="s">
        <v>370</v>
      </c>
      <c s="6" r="B7" t="n">
        <v>1070000</v>
      </c>
      <c s="6" r="C7" t="n">
        <v>0</v>
      </c>
      <c s="6" r="D7" t="n">
        <v>0</v>
      </c>
    </row>
    <row r="8" spans="1:4">
      <c s="4" r="A8" t="s">
        <v>371</v>
      </c>
      <c s="6" r="B8" t="n">
        <v>922000</v>
      </c>
      <c s="6" r="C8" t="n">
        <v>207000</v>
      </c>
    </row>
    <row r="9" spans="1:4">
      <c s="4" r="A9" t="s">
        <v>372</v>
      </c>
      <c s="6" r="B9" t="n">
        <v>1345000</v>
      </c>
      <c s="6" r="C9" t="n">
        <v>3422000</v>
      </c>
      <c s="6" r="D9" t="n">
        <v>5749000</v>
      </c>
    </row>
    <row r="10" spans="1:4">
      <c s="4" r="A10" t="s">
        <v>373</v>
      </c>
    </row>
    <row r="11" spans="1:4">
      <c s="3" r="A11" t="s">
        <v>367</v>
      </c>
    </row>
    <row r="12" spans="1:4">
      <c s="4" r="A12" t="s">
        <v>374</v>
      </c>
      <c s="7" r="B12" t="n">
        <v>16104000</v>
      </c>
      <c s="6" r="C12" t="n">
        <v>0</v>
      </c>
    </row>
    <row r="13" spans="1:4">
      <c s="4" r="A13" t="s">
        <v>375</v>
      </c>
    </row>
    <row r="14" spans="1:4">
      <c s="3" r="A14" t="s">
        <v>367</v>
      </c>
    </row>
    <row r="15" spans="1:4">
      <c s="4" r="A15" t="s">
        <v>376</v>
      </c>
      <c s="4" r="B15" t="s">
        <v>377</v>
      </c>
    </row>
    <row r="16" spans="1:4">
      <c s="4" r="A16" t="s">
        <v>378</v>
      </c>
    </row>
    <row r="17" spans="1:4">
      <c s="3" r="A17" t="s">
        <v>367</v>
      </c>
    </row>
    <row r="18" spans="1:4">
      <c s="4" r="A18" t="s">
        <v>376</v>
      </c>
      <c s="4" r="B18" t="s">
        <v>379</v>
      </c>
    </row>
    <row r="19" spans="1:4">
      <c s="4" r="A19" t="s">
        <v>370</v>
      </c>
      <c s="7" r="B19" t="n">
        <v>1029000</v>
      </c>
      <c s="7" r="C19" t="n">
        <v>0</v>
      </c>
      <c s="7" r="D19" t="n">
        <v>0</v>
      </c>
    </row>
    <row r="20" spans="1:4">
      <c s="4" r="A20" t="s">
        <v>380</v>
      </c>
    </row>
    <row r="21" spans="1:4">
      <c s="3" r="A21" t="s">
        <v>367</v>
      </c>
    </row>
    <row r="22" spans="1:4">
      <c s="4" r="A22" t="s">
        <v>376</v>
      </c>
      <c s="4" r="B22" t="s">
        <v>377</v>
      </c>
    </row>
    <row r="23" spans="1:4">
      <c s="4" r="A23" t="s">
        <v>381</v>
      </c>
    </row>
    <row r="24" spans="1:4">
      <c s="3" r="A24" t="s">
        <v>367</v>
      </c>
    </row>
    <row r="25" spans="1:4">
      <c s="4" r="A25" t="s">
        <v>376</v>
      </c>
      <c s="4" r="B25" t="s">
        <v>379</v>
      </c>
    </row>
    <row r="26" spans="1:4">
      <c s="4" r="A26" t="s">
        <v>382</v>
      </c>
    </row>
    <row r="27" spans="1:4">
      <c s="3" r="A27" t="s">
        <v>367</v>
      </c>
    </row>
    <row r="28" spans="1:4">
      <c s="4" r="A28" t="s">
        <v>376</v>
      </c>
      <c s="4" r="B28" t="s">
        <v>383</v>
      </c>
    </row>
    <row r="29" spans="1:4">
      <c s="4" r="A29" t="s">
        <v>384</v>
      </c>
    </row>
    <row r="30" spans="1:4">
      <c s="3" r="A30" t="s">
        <v>367</v>
      </c>
    </row>
    <row r="31" spans="1:4">
      <c s="4" r="A31" t="s">
        <v>385</v>
      </c>
      <c s="4" r="B31" t="s">
        <v>3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30</v>
      </c>
    </row>
    <row r="2" spans="1:3">
      <c s="3" r="A2" t="s">
        <v>388</v>
      </c>
    </row>
    <row r="3" spans="1:3">
      <c s="4" r="A3" t="s">
        <v>37</v>
      </c>
      <c s="7" r="B3" t="n">
        <v>3108</v>
      </c>
      <c s="7" r="C3" t="n">
        <v>2363</v>
      </c>
    </row>
    <row r="4" spans="1:3">
      <c s="4" r="A4" t="s">
        <v>38</v>
      </c>
      <c s="6" r="B4" t="n">
        <v>98366</v>
      </c>
      <c s="6" r="C4" t="n">
        <v>39110</v>
      </c>
    </row>
    <row r="5" spans="1:3">
      <c s="4" r="A5" t="s">
        <v>44</v>
      </c>
      <c s="6" r="B5" t="n">
        <v>164338</v>
      </c>
      <c s="6" r="C5" t="n">
        <v>86809</v>
      </c>
    </row>
    <row r="6" spans="1:3">
      <c s="4" r="A6" t="s">
        <v>389</v>
      </c>
      <c s="6" r="B6" t="n">
        <v>42643</v>
      </c>
      <c s="6" r="C6" t="n">
        <v>38939</v>
      </c>
    </row>
    <row r="7" spans="1:3">
      <c s="4" r="A7" t="s">
        <v>54</v>
      </c>
      <c s="7" r="B7" t="n">
        <v>65045</v>
      </c>
      <c s="6" r="C7" t="n">
        <v>60570</v>
      </c>
    </row>
    <row r="8" spans="1:3">
      <c s="4" r="A8" t="s">
        <v>390</v>
      </c>
    </row>
    <row r="9" spans="1:3">
      <c s="3" r="A9" t="s">
        <v>388</v>
      </c>
    </row>
    <row r="10" spans="1:3">
      <c s="4" r="A10" t="s">
        <v>37</v>
      </c>
      <c s="6" r="C10" t="n">
        <v>2363</v>
      </c>
    </row>
    <row r="11" spans="1:3">
      <c s="4" r="A11" t="s">
        <v>38</v>
      </c>
      <c s="6" r="C11" t="n">
        <v>39110</v>
      </c>
    </row>
    <row r="12" spans="1:3">
      <c s="4" r="A12" t="s">
        <v>44</v>
      </c>
      <c s="6" r="C12" t="n">
        <v>86809</v>
      </c>
    </row>
    <row r="13" spans="1:3">
      <c s="4" r="A13" t="s">
        <v>389</v>
      </c>
      <c s="6" r="C13" t="n">
        <v>38939</v>
      </c>
    </row>
    <row r="14" spans="1:3">
      <c s="4" r="A14" t="s">
        <v>54</v>
      </c>
      <c s="6" r="C14" t="n">
        <v>60570</v>
      </c>
    </row>
    <row r="15" spans="1:3">
      <c s="4" r="A15" t="s">
        <v>391</v>
      </c>
    </row>
    <row r="16" spans="1:3">
      <c s="3" r="A16" t="s">
        <v>388</v>
      </c>
    </row>
    <row r="17" spans="1:3">
      <c s="4" r="A17" t="s">
        <v>37</v>
      </c>
      <c s="6" r="C17" t="n">
        <v>-411</v>
      </c>
    </row>
    <row r="18" spans="1:3">
      <c s="4" r="A18" t="s">
        <v>38</v>
      </c>
      <c s="6" r="C18" t="n">
        <v>-411</v>
      </c>
    </row>
    <row r="19" spans="1:3">
      <c s="4" r="A19" t="s">
        <v>44</v>
      </c>
      <c s="6" r="C19" t="n">
        <v>-411</v>
      </c>
    </row>
    <row r="20" spans="1:3">
      <c s="4" r="A20" t="s">
        <v>389</v>
      </c>
      <c s="6" r="C20" t="n">
        <v>-411</v>
      </c>
    </row>
    <row r="21" spans="1:3">
      <c s="4" r="A21" t="s">
        <v>54</v>
      </c>
      <c s="6" r="C21" t="n">
        <v>-411</v>
      </c>
    </row>
    <row r="22" spans="1:3">
      <c s="4" r="A22" t="s">
        <v>392</v>
      </c>
    </row>
    <row r="23" spans="1:3">
      <c s="3" r="A23" t="s">
        <v>388</v>
      </c>
    </row>
    <row r="24" spans="1:3">
      <c s="4" r="A24" t="s">
        <v>37</v>
      </c>
      <c s="6" r="C24" t="n">
        <v>2774</v>
      </c>
    </row>
    <row r="25" spans="1:3">
      <c s="4" r="A25" t="s">
        <v>38</v>
      </c>
      <c s="6" r="C25" t="n">
        <v>39521</v>
      </c>
    </row>
    <row r="26" spans="1:3">
      <c s="4" r="A26" t="s">
        <v>44</v>
      </c>
      <c s="6" r="C26" t="n">
        <v>87220</v>
      </c>
    </row>
    <row r="27" spans="1:3">
      <c s="4" r="A27" t="s">
        <v>389</v>
      </c>
      <c s="6" r="C27" t="n">
        <v>39350</v>
      </c>
    </row>
    <row r="28" spans="1:3">
      <c s="4" r="A28" t="s">
        <v>54</v>
      </c>
      <c s="7" r="C28" t="n">
        <v>609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393</v>
      </c>
      <c s="2" r="B1" t="s">
        <v>1</v>
      </c>
    </row>
    <row r="2" spans="1:6">
      <c s="2" r="B2" t="s">
        <v>2</v>
      </c>
      <c s="2" r="C2" t="s">
        <v>30</v>
      </c>
      <c s="2" r="D2" t="s">
        <v>77</v>
      </c>
      <c s="2" r="E2" t="s">
        <v>343</v>
      </c>
      <c s="2" r="F2" t="s">
        <v>394</v>
      </c>
    </row>
    <row r="3" spans="1:6">
      <c s="3" r="A3" t="s">
        <v>395</v>
      </c>
    </row>
    <row r="4" spans="1:6">
      <c s="4" r="A4" t="s">
        <v>396</v>
      </c>
      <c s="6" r="E4" t="n">
        <v>183100</v>
      </c>
      <c s="6" r="F4" t="n">
        <v>2091175</v>
      </c>
    </row>
    <row r="5" spans="1:6">
      <c s="4" r="A5" t="s">
        <v>397</v>
      </c>
      <c s="9" r="E5" t="n">
        <v>10.95</v>
      </c>
      <c s="9" r="F5" t="n">
        <v>0.96</v>
      </c>
    </row>
    <row r="6" spans="1:6">
      <c s="4" r="A6" t="s">
        <v>157</v>
      </c>
      <c s="7" r="B6" t="n">
        <v>435</v>
      </c>
      <c s="7" r="C6" t="n">
        <v>0</v>
      </c>
      <c s="7" r="D6" t="n">
        <v>0</v>
      </c>
    </row>
    <row r="7" spans="1:6">
      <c s="4" r="A7" t="s">
        <v>398</v>
      </c>
    </row>
    <row r="8" spans="1:6">
      <c s="3" r="A8" t="s">
        <v>395</v>
      </c>
    </row>
    <row r="9" spans="1:6">
      <c s="4" r="A9" t="s">
        <v>157</v>
      </c>
      <c s="6" r="B9" t="n">
        <v>435</v>
      </c>
    </row>
    <row r="10" spans="1:6">
      <c s="4" r="A10" t="s">
        <v>399</v>
      </c>
    </row>
    <row r="11" spans="1:6">
      <c s="3" r="A11" t="s">
        <v>395</v>
      </c>
    </row>
    <row r="12" spans="1:6">
      <c s="4" r="A12" t="s">
        <v>400</v>
      </c>
      <c s="6" r="B12" t="n">
        <v>110</v>
      </c>
    </row>
    <row r="13" spans="1:6">
      <c s="4" r="A13" t="s">
        <v>401</v>
      </c>
    </row>
    <row r="14" spans="1:6">
      <c s="3" r="A14" t="s">
        <v>395</v>
      </c>
    </row>
    <row r="15" spans="1:6">
      <c s="4" r="A15" t="s">
        <v>402</v>
      </c>
      <c s="7" r="B15" t="n">
        <v>2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3</v>
      </c>
      <c s="2" r="B1" t="s">
        <v>1</v>
      </c>
    </row>
    <row r="2" spans="1:3">
      <c s="2" r="B2" t="s">
        <v>2</v>
      </c>
      <c s="2" r="C2" t="s">
        <v>30</v>
      </c>
    </row>
    <row r="3" spans="1:3">
      <c s="4" r="A3" t="s">
        <v>404</v>
      </c>
    </row>
    <row r="4" spans="1:3">
      <c s="3" r="A4" t="s">
        <v>405</v>
      </c>
    </row>
    <row r="5" spans="1:3">
      <c s="4" r="A5" t="s">
        <v>406</v>
      </c>
      <c s="7" r="B5" t="n">
        <v>632</v>
      </c>
      <c s="7" r="C5" t="n">
        <v>673</v>
      </c>
    </row>
    <row r="6" spans="1:3">
      <c s="4" r="A6" t="s">
        <v>101</v>
      </c>
      <c s="6" r="B6" t="n">
        <v>-31</v>
      </c>
      <c s="6" r="C6" t="n">
        <v>-41</v>
      </c>
    </row>
    <row r="7" spans="1:3">
      <c s="4" r="A7" t="s">
        <v>407</v>
      </c>
      <c s="6" r="B7" t="n">
        <v>208</v>
      </c>
    </row>
    <row r="8" spans="1:3">
      <c s="4" r="A8" t="s">
        <v>408</v>
      </c>
      <c s="6" r="B8" t="n">
        <v>393</v>
      </c>
      <c s="6" r="C8" t="n">
        <v>632</v>
      </c>
    </row>
    <row r="9" spans="1:3">
      <c s="4" r="A9" t="s">
        <v>349</v>
      </c>
    </row>
    <row r="10" spans="1:3">
      <c s="3" r="A10" t="s">
        <v>405</v>
      </c>
    </row>
    <row r="11" spans="1:3">
      <c s="4" r="A11" t="s">
        <v>406</v>
      </c>
      <c s="6" r="B11" t="n">
        <v>650</v>
      </c>
      <c s="6" r="C11" t="n">
        <v>0</v>
      </c>
    </row>
    <row r="12" spans="1:3">
      <c s="4" r="A12" t="s">
        <v>409</v>
      </c>
      <c s="6" r="C12" t="n">
        <v>650</v>
      </c>
    </row>
    <row r="13" spans="1:3">
      <c s="4" r="A13" t="s">
        <v>407</v>
      </c>
      <c s="6" r="B13" t="n">
        <v>435</v>
      </c>
    </row>
    <row r="14" spans="1:3">
      <c s="4" r="A14" t="s">
        <v>410</v>
      </c>
      <c s="6" r="B14" t="n">
        <v>-1085</v>
      </c>
    </row>
    <row r="15" spans="1:3">
      <c s="4" r="A15" t="s">
        <v>408</v>
      </c>
      <c s="7" r="B15" t="n">
        <v>0</v>
      </c>
      <c s="7" r="C15" t="n">
        <v>6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30</v>
      </c>
    </row>
    <row r="2" spans="1:3">
      <c s="3" r="A2" t="s">
        <v>412</v>
      </c>
    </row>
    <row r="3" spans="1:3">
      <c s="4" r="A3" t="s">
        <v>413</v>
      </c>
      <c s="7" r="B3" t="n">
        <v>53736000</v>
      </c>
    </row>
    <row r="4" spans="1:3">
      <c s="4" r="A4" t="s">
        <v>414</v>
      </c>
      <c s="6" r="B4" t="n">
        <v>1000</v>
      </c>
    </row>
    <row r="5" spans="1:3">
      <c s="4" r="A5" t="s">
        <v>415</v>
      </c>
      <c s="6" r="B5" t="n">
        <v>-117000</v>
      </c>
    </row>
    <row r="6" spans="1:3">
      <c s="4" r="A6" t="s">
        <v>273</v>
      </c>
      <c s="6" r="B6" t="n">
        <v>53620000</v>
      </c>
      <c s="7" r="C6" t="n">
        <v>0</v>
      </c>
    </row>
    <row r="7" spans="1:3">
      <c s="4" r="A7" t="s">
        <v>416</v>
      </c>
      <c s="6" r="B7" t="n">
        <v>33872000</v>
      </c>
    </row>
    <row r="8" spans="1:3">
      <c s="4" r="A8" t="s">
        <v>417</v>
      </c>
      <c s="6" r="B8" t="n">
        <v>19748000</v>
      </c>
    </row>
    <row r="9" spans="1:3">
      <c s="4" r="A9" t="s">
        <v>418</v>
      </c>
    </row>
    <row r="10" spans="1:3">
      <c s="3" r="A10" t="s">
        <v>412</v>
      </c>
    </row>
    <row r="11" spans="1:3">
      <c s="4" r="A11" t="s">
        <v>413</v>
      </c>
      <c s="6" r="B11" t="n">
        <v>7673000</v>
      </c>
    </row>
    <row r="12" spans="1:3">
      <c s="4" r="A12" t="s">
        <v>414</v>
      </c>
      <c s="6" r="B12" t="n">
        <v>0</v>
      </c>
    </row>
    <row r="13" spans="1:3">
      <c s="4" r="A13" t="s">
        <v>415</v>
      </c>
      <c s="6" r="B13" t="n">
        <v>-19000</v>
      </c>
    </row>
    <row r="14" spans="1:3">
      <c s="4" r="A14" t="s">
        <v>273</v>
      </c>
      <c s="6" r="B14" t="n">
        <v>7654000</v>
      </c>
    </row>
    <row r="15" spans="1:3">
      <c s="4" r="A15" t="s">
        <v>416</v>
      </c>
      <c s="6" r="B15" t="n">
        <v>3560000</v>
      </c>
    </row>
    <row r="16" spans="1:3">
      <c s="4" r="A16" t="s">
        <v>417</v>
      </c>
      <c s="6" r="B16" t="n">
        <v>4094000</v>
      </c>
    </row>
    <row r="17" spans="1:3">
      <c s="4" r="A17" t="s">
        <v>419</v>
      </c>
    </row>
    <row r="18" spans="1:3">
      <c s="3" r="A18" t="s">
        <v>412</v>
      </c>
    </row>
    <row r="19" spans="1:3">
      <c s="4" r="A19" t="s">
        <v>413</v>
      </c>
      <c s="6" r="B19" t="n">
        <v>4017000</v>
      </c>
    </row>
    <row r="20" spans="1:3">
      <c s="4" r="A20" t="s">
        <v>414</v>
      </c>
      <c s="6" r="B20" t="n">
        <v>0</v>
      </c>
    </row>
    <row r="21" spans="1:3">
      <c s="4" r="A21" t="s">
        <v>415</v>
      </c>
      <c s="6" r="B21" t="n">
        <v>-10000</v>
      </c>
    </row>
    <row r="22" spans="1:3">
      <c s="4" r="A22" t="s">
        <v>273</v>
      </c>
      <c s="6" r="B22" t="n">
        <v>4007000</v>
      </c>
    </row>
    <row r="23" spans="1:3">
      <c s="4" r="A23" t="s">
        <v>416</v>
      </c>
      <c s="6" r="B23" t="n">
        <v>2004000</v>
      </c>
    </row>
    <row r="24" spans="1:3">
      <c s="4" r="A24" t="s">
        <v>417</v>
      </c>
      <c s="6" r="B24" t="n">
        <v>2003000</v>
      </c>
    </row>
    <row r="25" spans="1:3">
      <c s="4" r="A25" t="s">
        <v>420</v>
      </c>
    </row>
    <row r="26" spans="1:3">
      <c s="3" r="A26" t="s">
        <v>412</v>
      </c>
    </row>
    <row r="27" spans="1:3">
      <c s="4" r="A27" t="s">
        <v>413</v>
      </c>
      <c s="6" r="B27" t="n">
        <v>3656000</v>
      </c>
    </row>
    <row r="28" spans="1:3">
      <c s="4" r="A28" t="s">
        <v>414</v>
      </c>
      <c s="6" r="B28" t="n">
        <v>0</v>
      </c>
    </row>
    <row r="29" spans="1:3">
      <c s="4" r="A29" t="s">
        <v>415</v>
      </c>
      <c s="6" r="B29" t="n">
        <v>-9000</v>
      </c>
    </row>
    <row r="30" spans="1:3">
      <c s="4" r="A30" t="s">
        <v>273</v>
      </c>
      <c s="6" r="B30" t="n">
        <v>3647000</v>
      </c>
    </row>
    <row r="31" spans="1:3">
      <c s="4" r="A31" t="s">
        <v>416</v>
      </c>
      <c s="6" r="B31" t="n">
        <v>1556000</v>
      </c>
    </row>
    <row r="32" spans="1:3">
      <c s="4" r="A32" t="s">
        <v>417</v>
      </c>
      <c s="6" r="B32" t="n">
        <v>2091000</v>
      </c>
    </row>
    <row r="33" spans="1:3">
      <c s="4" r="A33" t="s">
        <v>421</v>
      </c>
    </row>
    <row r="34" spans="1:3">
      <c s="3" r="A34" t="s">
        <v>412</v>
      </c>
    </row>
    <row r="35" spans="1:3">
      <c s="4" r="A35" t="s">
        <v>413</v>
      </c>
      <c s="6" r="B35" t="n">
        <v>46063000</v>
      </c>
    </row>
    <row r="36" spans="1:3">
      <c s="4" r="A36" t="s">
        <v>414</v>
      </c>
      <c s="6" r="B36" t="n">
        <v>1000</v>
      </c>
    </row>
    <row r="37" spans="1:3">
      <c s="4" r="A37" t="s">
        <v>415</v>
      </c>
      <c s="6" r="B37" t="n">
        <v>-98000</v>
      </c>
    </row>
    <row r="38" spans="1:3">
      <c s="4" r="A38" t="s">
        <v>273</v>
      </c>
      <c s="6" r="B38" t="n">
        <v>45966000</v>
      </c>
    </row>
    <row r="39" spans="1:3">
      <c s="4" r="A39" t="s">
        <v>416</v>
      </c>
      <c s="6" r="B39" t="n">
        <v>30312000</v>
      </c>
    </row>
    <row r="40" spans="1:3">
      <c s="4" r="A40" t="s">
        <v>417</v>
      </c>
      <c s="6" r="B40" t="n">
        <v>15654000</v>
      </c>
    </row>
    <row r="41" spans="1:3">
      <c s="4" r="A41" t="s">
        <v>422</v>
      </c>
    </row>
    <row r="42" spans="1:3">
      <c s="3" r="A42" t="s">
        <v>412</v>
      </c>
    </row>
    <row r="43" spans="1:3">
      <c s="4" r="A43" t="s">
        <v>413</v>
      </c>
      <c s="6" r="B43" t="n">
        <v>3998000</v>
      </c>
    </row>
    <row r="44" spans="1:3">
      <c s="4" r="A44" t="s">
        <v>414</v>
      </c>
      <c s="6" r="B44" t="n">
        <v>0</v>
      </c>
    </row>
    <row r="45" spans="1:3">
      <c s="4" r="A45" t="s">
        <v>415</v>
      </c>
      <c s="6" r="B45" t="n">
        <v>0</v>
      </c>
    </row>
    <row r="46" spans="1:3">
      <c s="4" r="A46" t="s">
        <v>273</v>
      </c>
      <c s="6" r="B46" t="n">
        <v>3998000</v>
      </c>
    </row>
    <row r="47" spans="1:3">
      <c s="4" r="A47" t="s">
        <v>416</v>
      </c>
      <c s="6" r="B47" t="n">
        <v>3998000</v>
      </c>
    </row>
    <row r="48" spans="1:3">
      <c s="4" r="A48" t="s">
        <v>417</v>
      </c>
      <c s="6" r="B48" t="n">
        <v>0</v>
      </c>
    </row>
    <row r="49" spans="1:3">
      <c s="4" r="A49" t="s">
        <v>423</v>
      </c>
    </row>
    <row r="50" spans="1:3">
      <c s="3" r="A50" t="s">
        <v>412</v>
      </c>
    </row>
    <row r="51" spans="1:3">
      <c s="4" r="A51" t="s">
        <v>413</v>
      </c>
      <c s="6" r="B51" t="n">
        <v>42065000</v>
      </c>
    </row>
    <row r="52" spans="1:3">
      <c s="4" r="A52" t="s">
        <v>414</v>
      </c>
      <c s="6" r="B52" t="n">
        <v>1000</v>
      </c>
    </row>
    <row r="53" spans="1:3">
      <c s="4" r="A53" t="s">
        <v>415</v>
      </c>
      <c s="6" r="B53" t="n">
        <v>-98000</v>
      </c>
    </row>
    <row r="54" spans="1:3">
      <c s="4" r="A54" t="s">
        <v>273</v>
      </c>
      <c s="6" r="B54" t="n">
        <v>41968000</v>
      </c>
    </row>
    <row r="55" spans="1:3">
      <c s="4" r="A55" t="s">
        <v>416</v>
      </c>
      <c s="6" r="B55" t="n">
        <v>26314000</v>
      </c>
    </row>
    <row r="56" spans="1:3">
      <c s="4" r="A56" t="s">
        <v>417</v>
      </c>
      <c s="7" r="B56" t="n">
        <v>1565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24</v>
      </c>
      <c s="2" r="B1" t="s">
        <v>1</v>
      </c>
    </row>
    <row r="2" spans="1:2">
      <c s="2" r="B2" t="s">
        <v>425</v>
      </c>
    </row>
    <row r="3" spans="1:2">
      <c s="3" r="A3" t="s">
        <v>207</v>
      </c>
    </row>
    <row r="4" spans="1:2">
      <c s="4" r="A4" t="s">
        <v>426</v>
      </c>
      <c s="7" r="B4" t="n">
        <v>33929</v>
      </c>
    </row>
    <row r="5" spans="1:2">
      <c s="4" r="A5" t="s">
        <v>427</v>
      </c>
      <c s="6" r="B5" t="n">
        <v>19807</v>
      </c>
    </row>
    <row r="6" spans="1:2">
      <c s="4" r="A6" t="s">
        <v>428</v>
      </c>
      <c s="6" r="B6" t="n">
        <v>53736</v>
      </c>
    </row>
    <row r="7" spans="1:2">
      <c s="4" r="A7" t="s">
        <v>429</v>
      </c>
      <c s="6" r="B7" t="n">
        <v>33872</v>
      </c>
    </row>
    <row r="8" spans="1:2">
      <c s="4" r="A8" t="s">
        <v>430</v>
      </c>
      <c s="6" r="B8" t="n">
        <v>19748</v>
      </c>
    </row>
    <row r="9" spans="1:2">
      <c s="4" r="A9" t="s">
        <v>431</v>
      </c>
      <c s="6" r="B9" t="n">
        <v>53620</v>
      </c>
    </row>
    <row r="10" spans="1:2">
      <c s="4" r="A10" t="s">
        <v>432</v>
      </c>
      <c s="7" r="B10" t="n">
        <v>1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33</v>
      </c>
      <c s="2" r="B1" t="s">
        <v>2</v>
      </c>
      <c s="2" r="C1" t="s">
        <v>30</v>
      </c>
    </row>
    <row r="2" spans="1:3">
      <c s="3" r="A2" t="s">
        <v>209</v>
      </c>
    </row>
    <row r="3" spans="1:3">
      <c s="4" r="A3" t="s">
        <v>434</v>
      </c>
      <c s="7" r="B3" t="n">
        <v>6821</v>
      </c>
      <c s="7" r="C3" t="n">
        <v>4428</v>
      </c>
    </row>
    <row r="4" spans="1:3">
      <c s="4" r="A4" t="s">
        <v>435</v>
      </c>
      <c s="6" r="B4" t="n">
        <v>3113</v>
      </c>
      <c s="6" r="C4" t="n">
        <v>3282</v>
      </c>
    </row>
    <row r="5" spans="1:3">
      <c s="4" r="A5" t="s">
        <v>436</v>
      </c>
      <c s="6" r="B5" t="n">
        <v>7539</v>
      </c>
      <c s="6" r="C5" t="n">
        <v>5927</v>
      </c>
    </row>
    <row r="6" spans="1:3">
      <c s="4" r="A6" t="s">
        <v>437</v>
      </c>
      <c s="7" r="B6" t="n">
        <v>17473</v>
      </c>
      <c s="7" r="C6" t="n">
        <v>136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438</v>
      </c>
      <c s="2" r="B1" t="s">
        <v>1</v>
      </c>
    </row>
    <row r="2" spans="1:4">
      <c s="2" r="B2" t="s">
        <v>2</v>
      </c>
      <c s="2" r="C2" t="s">
        <v>30</v>
      </c>
      <c s="2" r="D2" t="s">
        <v>77</v>
      </c>
    </row>
    <row r="3" spans="1:4">
      <c s="3" r="A3" t="s">
        <v>439</v>
      </c>
    </row>
    <row r="4" spans="1:4">
      <c s="4" r="A4" t="s">
        <v>440</v>
      </c>
      <c s="7" r="B4" t="n">
        <v>22575000</v>
      </c>
      <c s="7" r="C4" t="n">
        <v>16061000</v>
      </c>
    </row>
    <row r="5" spans="1:4">
      <c s="4" r="A5" t="s">
        <v>441</v>
      </c>
      <c s="6" r="B5" t="n">
        <v>-11052000</v>
      </c>
      <c s="6" r="C5" t="n">
        <v>-6393000</v>
      </c>
    </row>
    <row r="6" spans="1:4">
      <c s="4" r="A6" t="s">
        <v>40</v>
      </c>
      <c s="6" r="B6" t="n">
        <v>11523000</v>
      </c>
      <c s="6" r="C6" t="n">
        <v>9668000</v>
      </c>
    </row>
    <row r="7" spans="1:4">
      <c s="4" r="A7" t="s">
        <v>442</v>
      </c>
      <c s="6" r="B7" t="n">
        <v>5533000</v>
      </c>
      <c s="6" r="C7" t="n">
        <v>4849000</v>
      </c>
      <c s="7" r="D7" t="n">
        <v>1412000</v>
      </c>
    </row>
    <row r="8" spans="1:4">
      <c s="4" r="A8" t="s">
        <v>161</v>
      </c>
      <c s="6" r="B8" t="n">
        <v>1070000</v>
      </c>
      <c s="6" r="C8" t="n">
        <v>0</v>
      </c>
      <c s="6" r="D8" t="n">
        <v>0</v>
      </c>
    </row>
    <row r="9" spans="1:4">
      <c s="4" r="A9" t="s">
        <v>375</v>
      </c>
    </row>
    <row r="10" spans="1:4">
      <c s="3" r="A10" t="s">
        <v>439</v>
      </c>
    </row>
    <row r="11" spans="1:4">
      <c s="4" r="A11" t="s">
        <v>440</v>
      </c>
      <c s="6" r="B11" t="n">
        <v>1229000</v>
      </c>
      <c s="6" r="C11" t="n">
        <v>925000</v>
      </c>
    </row>
    <row r="12" spans="1:4">
      <c s="4" r="A12" t="s">
        <v>443</v>
      </c>
    </row>
    <row r="13" spans="1:4">
      <c s="3" r="A13" t="s">
        <v>439</v>
      </c>
    </row>
    <row r="14" spans="1:4">
      <c s="4" r="A14" t="s">
        <v>440</v>
      </c>
      <c s="6" r="B14" t="n">
        <v>2244000</v>
      </c>
      <c s="6" r="C14" t="n">
        <v>2053000</v>
      </c>
    </row>
    <row r="15" spans="1:4">
      <c s="4" r="A15" t="s">
        <v>444</v>
      </c>
    </row>
    <row r="16" spans="1:4">
      <c s="3" r="A16" t="s">
        <v>439</v>
      </c>
    </row>
    <row r="17" spans="1:4">
      <c s="4" r="A17" t="s">
        <v>440</v>
      </c>
      <c s="6" r="B17" t="n">
        <v>3245000</v>
      </c>
      <c s="6" r="C17" t="n">
        <v>2864000</v>
      </c>
    </row>
    <row r="18" spans="1:4">
      <c s="4" r="A18" t="s">
        <v>378</v>
      </c>
    </row>
    <row r="19" spans="1:4">
      <c s="3" r="A19" t="s">
        <v>439</v>
      </c>
    </row>
    <row r="20" spans="1:4">
      <c s="4" r="A20" t="s">
        <v>440</v>
      </c>
      <c s="6" r="B20" t="n">
        <v>8414000</v>
      </c>
      <c s="6" r="C20" t="n">
        <v>6553000</v>
      </c>
    </row>
    <row r="21" spans="1:4">
      <c s="4" r="A21" t="s">
        <v>161</v>
      </c>
      <c s="6" r="B21" t="n">
        <v>1029000</v>
      </c>
      <c s="6" r="C21" t="n">
        <v>0</v>
      </c>
      <c s="7" r="D21" t="n">
        <v>0</v>
      </c>
    </row>
    <row r="22" spans="1:4">
      <c s="4" r="A22" t="s">
        <v>380</v>
      </c>
    </row>
    <row r="23" spans="1:4">
      <c s="3" r="A23" t="s">
        <v>439</v>
      </c>
    </row>
    <row r="24" spans="1:4">
      <c s="4" r="A24" t="s">
        <v>440</v>
      </c>
      <c s="6" r="B24" t="n">
        <v>6428000</v>
      </c>
      <c s="6" r="C24" t="n">
        <v>3666000</v>
      </c>
    </row>
    <row r="25" spans="1:4">
      <c s="4" r="A25" t="s">
        <v>445</v>
      </c>
    </row>
    <row r="26" spans="1:4">
      <c s="3" r="A26" t="s">
        <v>439</v>
      </c>
    </row>
    <row r="27" spans="1:4">
      <c s="4" r="A27" t="s">
        <v>440</v>
      </c>
      <c s="7" r="B27" t="n">
        <v>1015000</v>
      </c>
      <c s="7" r="C2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7"/>
    <col customWidth="1" max="5" min="5" width="27"/>
    <col customWidth="1" max="6" min="6" width="27"/>
    <col customWidth="1" max="7" min="7" width="34"/>
    <col customWidth="1" max="8" min="8" width="34"/>
    <col customWidth="1" max="9" min="9" width="34"/>
    <col customWidth="1" max="10" min="10" width="29"/>
    <col customWidth="1" max="11" min="11" width="48"/>
    <col customWidth="1" max="12" min="12" width="22"/>
    <col customWidth="1" max="13" min="13" width="36"/>
  </cols>
  <sheetData>
    <row r="1" spans="1:13">
      <c s="1" r="A1" t="s">
        <v>107</v>
      </c>
      <c s="2" r="B1" t="s">
        <v>108</v>
      </c>
      <c s="2" r="C1" t="s">
        <v>109</v>
      </c>
      <c s="2" r="D1" t="s">
        <v>110</v>
      </c>
      <c s="2" r="E1" t="s">
        <v>111</v>
      </c>
      <c s="2" r="F1" t="s">
        <v>112</v>
      </c>
      <c s="2" r="G1" t="s">
        <v>113</v>
      </c>
      <c s="2" r="H1" t="s">
        <v>114</v>
      </c>
      <c s="2" r="I1" t="s">
        <v>115</v>
      </c>
      <c s="2" r="J1" t="s">
        <v>116</v>
      </c>
      <c s="2" r="K1" t="s">
        <v>117</v>
      </c>
      <c s="2" r="L1" t="s">
        <v>118</v>
      </c>
      <c s="2" r="M1" t="s">
        <v>119</v>
      </c>
    </row>
    <row r="2" spans="1:13">
      <c s="4" r="A2" t="s">
        <v>120</v>
      </c>
      <c s="7" r="B2" t="n">
        <v>20239</v>
      </c>
      <c s="7" r="C2" t="n">
        <v>0</v>
      </c>
      <c s="7" r="G2" t="n">
        <v>5134</v>
      </c>
      <c s="7" r="H2" t="n">
        <v>9662</v>
      </c>
      <c s="7" r="I2" t="n">
        <v>5443</v>
      </c>
    </row>
    <row r="3" spans="1:13">
      <c s="3" r="A3" t="s">
        <v>121</v>
      </c>
    </row>
    <row r="4" spans="1:13">
      <c s="4" r="A4" t="s">
        <v>122</v>
      </c>
      <c s="6" r="B4" t="n">
        <v>854</v>
      </c>
      <c s="6" r="C4" t="n">
        <v>21093</v>
      </c>
      <c s="6" r="G4" t="n">
        <v>-5134</v>
      </c>
      <c s="6" r="H4" t="n">
        <v>-9662</v>
      </c>
      <c s="6" r="I4" t="n">
        <v>-5443</v>
      </c>
    </row>
    <row r="5" spans="1:13">
      <c s="4" r="A5" t="s">
        <v>123</v>
      </c>
      <c s="7" r="D5" t="n">
        <v>44286</v>
      </c>
      <c s="7" r="F5" t="n">
        <v>40000</v>
      </c>
    </row>
    <row r="6" spans="1:13">
      <c s="4" r="A6" t="s">
        <v>124</v>
      </c>
      <c s="6" r="B6" t="n">
        <v>-2194</v>
      </c>
      <c s="6" r="C6" t="n">
        <v>-2194</v>
      </c>
    </row>
    <row r="7" spans="1:13">
      <c s="4" r="A7" t="s">
        <v>125</v>
      </c>
      <c s="6" r="B7" t="n">
        <v>-3885</v>
      </c>
      <c s="6" r="C7" t="n">
        <v>-3885</v>
      </c>
    </row>
    <row r="8" spans="1:13">
      <c s="4" r="A8" t="s">
        <v>126</v>
      </c>
      <c s="6" r="B8" t="n">
        <v>99324</v>
      </c>
      <c s="6" r="C8" t="n">
        <v>99324</v>
      </c>
      <c s="6" r="G8" t="n">
        <v>0</v>
      </c>
      <c s="6" r="H8" t="n">
        <v>0</v>
      </c>
      <c s="6" r="I8" t="n">
        <v>0</v>
      </c>
    </row>
    <row r="9" spans="1:13">
      <c s="3" r="A9" t="s">
        <v>121</v>
      </c>
    </row>
    <row r="10" spans="1:13">
      <c s="4" r="A10" t="s">
        <v>127</v>
      </c>
      <c s="6" r="B10" t="n">
        <v>24</v>
      </c>
      <c s="6" r="C10" t="n">
        <v>24</v>
      </c>
    </row>
    <row r="11" spans="1:13">
      <c s="4" r="A11" t="s">
        <v>128</v>
      </c>
      <c s="6" r="B11" t="n">
        <v>-18749</v>
      </c>
      <c s="7" r="J11" t="n">
        <v>-19603</v>
      </c>
      <c s="7" r="K11" t="n">
        <v>0</v>
      </c>
      <c s="7" r="L11" t="n">
        <v>0</v>
      </c>
      <c s="7" r="M11" t="n">
        <v>853</v>
      </c>
    </row>
    <row r="12" spans="1:13">
      <c s="4" r="A12" t="s">
        <v>129</v>
      </c>
      <c s="6" r="L12" t="n">
        <v>1000</v>
      </c>
    </row>
    <row r="13" spans="1:13">
      <c s="3" r="A13" t="s">
        <v>130</v>
      </c>
    </row>
    <row r="14" spans="1:13">
      <c s="4" r="A14" t="s">
        <v>131</v>
      </c>
      <c s="6" r="B14" t="n">
        <v>-854</v>
      </c>
      <c s="6" r="M14" t="n">
        <v>-853</v>
      </c>
    </row>
    <row r="15" spans="1:13">
      <c s="4" r="A15" t="s">
        <v>132</v>
      </c>
      <c s="6" r="L15" t="n">
        <v>-1000</v>
      </c>
    </row>
    <row r="16" spans="1:13">
      <c s="4" r="A16" t="s">
        <v>99</v>
      </c>
      <c s="6" r="B16" t="n">
        <v>-23918</v>
      </c>
      <c s="6" r="J16" t="n">
        <v>-23918</v>
      </c>
    </row>
    <row r="17" spans="1:13">
      <c s="4" r="A17" t="s">
        <v>101</v>
      </c>
      <c s="6" r="B17" t="n">
        <v>3050</v>
      </c>
      <c s="6" r="K17" t="n">
        <v>3050</v>
      </c>
    </row>
    <row r="18" spans="1:13">
      <c s="4" r="A18" t="s">
        <v>133</v>
      </c>
      <c s="6" r="B18" t="n">
        <v>0</v>
      </c>
    </row>
    <row r="19" spans="1:13">
      <c s="4" r="A19" t="s">
        <v>134</v>
      </c>
      <c s="6" r="B19" t="n">
        <v>-40471</v>
      </c>
      <c s="6" r="J19" t="n">
        <v>-43521</v>
      </c>
      <c s="6" r="K19" t="n">
        <v>3050</v>
      </c>
      <c s="7" r="L19" t="n">
        <v>0</v>
      </c>
      <c s="6" r="M19" t="n">
        <v>0</v>
      </c>
    </row>
    <row r="20" spans="1:13">
      <c s="4" r="A20" t="s">
        <v>135</v>
      </c>
      <c s="6" r="L20" t="n">
        <v>0</v>
      </c>
    </row>
    <row r="21" spans="1:13">
      <c s="3" r="A21" t="s">
        <v>121</v>
      </c>
    </row>
    <row r="22" spans="1:13">
      <c s="4" r="A22" t="s">
        <v>123</v>
      </c>
      <c s="6" r="D22" t="n">
        <v>25945</v>
      </c>
      <c s="7" r="E22" t="n">
        <v>126</v>
      </c>
      <c s="7" r="F22" t="n">
        <v>3</v>
      </c>
    </row>
    <row r="23" spans="1:13">
      <c s="4" r="A23" t="s">
        <v>136</v>
      </c>
      <c s="6" r="B23" t="n">
        <v>125418</v>
      </c>
      <c s="6" r="C23" t="n">
        <v>125418</v>
      </c>
      <c s="6" r="G23" t="n">
        <v>0</v>
      </c>
      <c s="6" r="H23" t="n">
        <v>0</v>
      </c>
      <c s="6" r="I23" t="n">
        <v>0</v>
      </c>
    </row>
    <row r="24" spans="1:13">
      <c s="3" r="A24" t="s">
        <v>121</v>
      </c>
    </row>
    <row r="25" spans="1:13">
      <c s="4" r="A25" t="s">
        <v>127</v>
      </c>
      <c s="6" r="B25" t="n">
        <v>20</v>
      </c>
      <c s="6" r="C25" t="n">
        <v>20</v>
      </c>
    </row>
    <row r="26" spans="1:13">
      <c s="3" r="A26" t="s">
        <v>130</v>
      </c>
    </row>
    <row r="27" spans="1:13">
      <c s="4" r="A27" t="s">
        <v>99</v>
      </c>
      <c s="6" r="B27" t="n">
        <v>-53644</v>
      </c>
      <c s="6" r="J27" t="n">
        <v>-53644</v>
      </c>
    </row>
    <row r="28" spans="1:13">
      <c s="4" r="A28" t="s">
        <v>101</v>
      </c>
      <c s="6" r="B28" t="n">
        <v>-5064</v>
      </c>
      <c s="6" r="K28" t="n">
        <v>-5064</v>
      </c>
    </row>
    <row r="29" spans="1:13">
      <c s="4" r="A29" t="s">
        <v>133</v>
      </c>
      <c s="6" r="B29" t="n">
        <v>0</v>
      </c>
    </row>
    <row r="30" spans="1:13">
      <c s="4" r="A30" t="s">
        <v>137</v>
      </c>
      <c s="6" r="B30" t="n">
        <v>-99179</v>
      </c>
      <c s="6" r="J30" t="n">
        <v>-97165</v>
      </c>
      <c s="6" r="K30" t="n">
        <v>-2014</v>
      </c>
      <c s="7" r="L30" t="n">
        <v>0</v>
      </c>
      <c s="6" r="M30" t="n">
        <v>0</v>
      </c>
    </row>
    <row r="31" spans="1:13">
      <c s="4" r="A31" t="s">
        <v>138</v>
      </c>
      <c s="6" r="L31" t="n">
        <v>0</v>
      </c>
    </row>
    <row r="32" spans="1:13">
      <c s="3" r="A32" t="s">
        <v>121</v>
      </c>
    </row>
    <row r="33" spans="1:13">
      <c s="4" r="A33" t="s">
        <v>122</v>
      </c>
      <c s="6" r="B33" t="n">
        <v>-156421</v>
      </c>
      <c s="6" r="C33" t="n">
        <v>-156421</v>
      </c>
    </row>
    <row r="34" spans="1:13">
      <c s="4" r="A34" t="s">
        <v>123</v>
      </c>
      <c s="7" r="D34" t="n">
        <v>31000</v>
      </c>
      <c s="7" r="E34" t="n">
        <v>3</v>
      </c>
    </row>
    <row r="35" spans="1:13">
      <c s="4" r="A35" t="s">
        <v>139</v>
      </c>
      <c s="6" r="B35" t="n">
        <v>0</v>
      </c>
      <c s="7" r="C35" t="n">
        <v>0</v>
      </c>
      <c s="7" r="G35" t="n">
        <v>0</v>
      </c>
      <c s="7" r="H35" t="n">
        <v>0</v>
      </c>
      <c s="7" r="I35" t="n">
        <v>0</v>
      </c>
    </row>
    <row r="36" spans="1:13">
      <c s="3" r="A36" t="s">
        <v>130</v>
      </c>
    </row>
    <row r="37" spans="1:13">
      <c s="4" r="A37" t="s">
        <v>131</v>
      </c>
      <c s="6" r="B37" t="n">
        <v>156421</v>
      </c>
      <c s="7" r="L37" t="n">
        <v>18</v>
      </c>
      <c s="6" r="M37" t="n">
        <v>156403</v>
      </c>
    </row>
    <row r="38" spans="1:13">
      <c s="4" r="A38" t="s">
        <v>132</v>
      </c>
      <c s="6" r="L38" t="n">
        <v>17581000</v>
      </c>
    </row>
    <row r="39" spans="1:13">
      <c s="4" r="A39" t="s">
        <v>140</v>
      </c>
      <c s="6" r="B39" t="n">
        <v>1085</v>
      </c>
      <c s="6" r="M39" t="n">
        <v>1085</v>
      </c>
    </row>
    <row r="40" spans="1:13">
      <c s="4" r="A40" t="s">
        <v>141</v>
      </c>
      <c s="6" r="B40" t="n">
        <v>94186</v>
      </c>
      <c s="7" r="L40" t="n">
        <v>7</v>
      </c>
      <c s="6" r="M40" t="n">
        <v>94179</v>
      </c>
    </row>
    <row r="41" spans="1:13">
      <c s="4" r="A41" t="s">
        <v>142</v>
      </c>
      <c s="6" r="L41" t="n">
        <v>7053000</v>
      </c>
    </row>
    <row r="42" spans="1:13">
      <c s="4" r="A42" t="s">
        <v>99</v>
      </c>
      <c s="6" r="B42" t="n">
        <v>-59384</v>
      </c>
      <c s="6" r="J42" t="n">
        <v>-59384</v>
      </c>
    </row>
    <row r="43" spans="1:13">
      <c s="4" r="A43" t="s">
        <v>101</v>
      </c>
      <c s="6" r="B43" t="n">
        <v>562</v>
      </c>
      <c s="6" r="K43" t="n">
        <v>562</v>
      </c>
    </row>
    <row r="44" spans="1:13">
      <c s="4" r="A44" t="s">
        <v>143</v>
      </c>
      <c s="6" r="B44" t="n">
        <v>394</v>
      </c>
      <c s="7" r="L44" t="n">
        <v>1</v>
      </c>
      <c s="6" r="M44" t="n">
        <v>393</v>
      </c>
    </row>
    <row r="45" spans="1:13">
      <c s="4" r="A45" t="s">
        <v>144</v>
      </c>
      <c s="6" r="L45" t="n">
        <v>145000</v>
      </c>
    </row>
    <row r="46" spans="1:13">
      <c s="4" r="A46" t="s">
        <v>145</v>
      </c>
      <c s="6" r="B46" t="n">
        <v>96</v>
      </c>
      <c s="6" r="M46" t="n">
        <v>96</v>
      </c>
    </row>
    <row r="47" spans="1:13">
      <c s="4" r="A47" t="s">
        <v>146</v>
      </c>
      <c s="6" r="L47" t="n">
        <v>108000</v>
      </c>
    </row>
    <row r="48" spans="1:13">
      <c s="4" r="A48" t="s">
        <v>147</v>
      </c>
      <c s="6" r="B48" t="n">
        <v>5228</v>
      </c>
      <c s="6" r="M48" t="n">
        <v>5228</v>
      </c>
    </row>
    <row r="49" spans="1:13">
      <c s="4" r="A49" t="s">
        <v>133</v>
      </c>
      <c s="6" r="B49" t="n">
        <v>-116</v>
      </c>
      <c s="6" r="K49" t="n">
        <v>-116</v>
      </c>
    </row>
    <row r="50" spans="1:13">
      <c s="4" r="A50" t="s">
        <v>148</v>
      </c>
      <c s="7" r="B50" t="n">
        <v>99293</v>
      </c>
      <c s="7" r="J50" t="n">
        <v>-156549</v>
      </c>
      <c s="7" r="K50" t="n">
        <v>-1568</v>
      </c>
      <c s="7" r="L50" t="n">
        <v>26</v>
      </c>
      <c s="7" r="M50" t="n">
        <v>257384</v>
      </c>
    </row>
    <row r="51" spans="1:13">
      <c s="4" r="A51" t="s">
        <v>149</v>
      </c>
      <c s="6" r="L51" t="n">
        <v>2488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46</v>
      </c>
      <c s="2" r="B1" t="s">
        <v>2</v>
      </c>
      <c s="2" r="C1" t="s">
        <v>30</v>
      </c>
    </row>
    <row r="2" spans="1:3">
      <c s="3" r="A2" t="s">
        <v>447</v>
      </c>
    </row>
    <row r="3" spans="1:3">
      <c s="4" r="A3" t="s">
        <v>448</v>
      </c>
      <c s="7" r="B3" t="n">
        <v>24379</v>
      </c>
      <c s="7" r="C3" t="n">
        <v>24483</v>
      </c>
    </row>
    <row r="4" spans="1:3">
      <c s="4" r="A4" t="s">
        <v>449</v>
      </c>
      <c s="6" r="B4" t="n">
        <v>-10560</v>
      </c>
      <c s="6" r="C4" t="n">
        <v>-7828</v>
      </c>
    </row>
    <row r="5" spans="1:3">
      <c s="4" r="A5" t="s">
        <v>450</v>
      </c>
      <c s="6" r="B5" t="n">
        <v>13819</v>
      </c>
      <c s="6" r="C5" t="n">
        <v>16655</v>
      </c>
    </row>
    <row r="6" spans="1:3">
      <c s="3" r="A6" t="s">
        <v>451</v>
      </c>
    </row>
    <row r="7" spans="1:3">
      <c s="4" r="A7" t="s">
        <v>452</v>
      </c>
      <c s="6" r="B7" t="n">
        <v>20105</v>
      </c>
      <c s="6" r="C7" t="n">
        <v>20301</v>
      </c>
    </row>
    <row r="8" spans="1:3">
      <c s="4" r="A8" t="s">
        <v>453</v>
      </c>
      <c s="6" r="B8" t="n">
        <v>0</v>
      </c>
      <c s="6" r="C8" t="n">
        <v>0</v>
      </c>
    </row>
    <row r="9" spans="1:3">
      <c s="4" r="A9" t="s">
        <v>42</v>
      </c>
      <c s="6" r="B9" t="n">
        <v>20105</v>
      </c>
      <c s="6" r="C9" t="n">
        <v>20301</v>
      </c>
    </row>
    <row r="10" spans="1:3">
      <c s="4" r="A10" t="s">
        <v>454</v>
      </c>
    </row>
    <row r="11" spans="1:3">
      <c s="3" r="A11" t="s">
        <v>447</v>
      </c>
    </row>
    <row r="12" spans="1:3">
      <c s="4" r="A12" t="s">
        <v>448</v>
      </c>
      <c s="6" r="B12" t="n">
        <v>1683</v>
      </c>
      <c s="6" r="C12" t="n">
        <v>1845</v>
      </c>
    </row>
    <row r="13" spans="1:3">
      <c s="4" r="A13" t="s">
        <v>449</v>
      </c>
      <c s="6" r="B13" t="n">
        <v>-732</v>
      </c>
      <c s="6" r="C13" t="n">
        <v>-595</v>
      </c>
    </row>
    <row r="14" spans="1:3">
      <c s="4" r="A14" t="s">
        <v>450</v>
      </c>
      <c s="6" r="B14" t="n">
        <v>951</v>
      </c>
      <c s="6" r="C14" t="n">
        <v>1250</v>
      </c>
    </row>
    <row r="15" spans="1:3">
      <c s="4" r="A15" t="s">
        <v>455</v>
      </c>
    </row>
    <row r="16" spans="1:3">
      <c s="3" r="A16" t="s">
        <v>447</v>
      </c>
    </row>
    <row r="17" spans="1:3">
      <c s="4" r="A17" t="s">
        <v>448</v>
      </c>
      <c s="6" r="B17" t="n">
        <v>20498</v>
      </c>
      <c s="6" r="C17" t="n">
        <v>20435</v>
      </c>
    </row>
    <row r="18" spans="1:3">
      <c s="4" r="A18" t="s">
        <v>449</v>
      </c>
      <c s="6" r="B18" t="n">
        <v>-7687</v>
      </c>
      <c s="6" r="C18" t="n">
        <v>-5109</v>
      </c>
    </row>
    <row r="19" spans="1:3">
      <c s="4" r="A19" t="s">
        <v>450</v>
      </c>
      <c s="6" r="B19" t="n">
        <v>12811</v>
      </c>
      <c s="6" r="C19" t="n">
        <v>15326</v>
      </c>
    </row>
    <row r="20" spans="1:3">
      <c s="4" r="A20" t="s">
        <v>456</v>
      </c>
    </row>
    <row r="21" spans="1:3">
      <c s="3" r="A21" t="s">
        <v>447</v>
      </c>
    </row>
    <row r="22" spans="1:3">
      <c s="4" r="A22" t="s">
        <v>448</v>
      </c>
      <c s="6" r="B22" t="n">
        <v>2198</v>
      </c>
      <c s="6" r="C22" t="n">
        <v>2203</v>
      </c>
    </row>
    <row r="23" spans="1:3">
      <c s="4" r="A23" t="s">
        <v>449</v>
      </c>
      <c s="6" r="B23" t="n">
        <v>-2141</v>
      </c>
      <c s="6" r="C23" t="n">
        <v>-2124</v>
      </c>
    </row>
    <row r="24" spans="1:3">
      <c s="4" r="A24" t="s">
        <v>450</v>
      </c>
      <c s="7" r="B24" t="n">
        <v>57</v>
      </c>
      <c s="7" r="C24" t="n">
        <v>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457</v>
      </c>
      <c s="2" r="B1" t="s">
        <v>1</v>
      </c>
    </row>
    <row r="2" spans="1:4">
      <c s="2" r="B2" t="s">
        <v>2</v>
      </c>
      <c s="2" r="C2" t="s">
        <v>30</v>
      </c>
      <c s="2" r="D2" t="s">
        <v>77</v>
      </c>
    </row>
    <row r="3" spans="1:4">
      <c s="3" r="A3" t="s">
        <v>215</v>
      </c>
    </row>
    <row r="4" spans="1:4">
      <c s="4" r="A4" t="s">
        <v>89</v>
      </c>
      <c s="7" r="B4" t="n">
        <v>2753</v>
      </c>
      <c s="7" r="C4" t="n">
        <v>3908</v>
      </c>
      <c s="7" r="D4" t="n">
        <v>4578</v>
      </c>
    </row>
    <row r="5" spans="1:4">
      <c s="6" r="A5" t="n">
        <v>2016</v>
      </c>
      <c s="6" r="B5" t="n">
        <v>2735</v>
      </c>
    </row>
    <row r="6" spans="1:4">
      <c s="6" r="A6" t="n">
        <v>2017</v>
      </c>
      <c s="6" r="B6" t="n">
        <v>2735</v>
      </c>
    </row>
    <row r="7" spans="1:4">
      <c s="6" r="A7" t="n">
        <v>2018</v>
      </c>
      <c s="6" r="B7" t="n">
        <v>2735</v>
      </c>
    </row>
    <row r="8" spans="1:4">
      <c s="6" r="A8" t="n">
        <v>2019</v>
      </c>
      <c s="6" r="B8" t="n">
        <v>2735</v>
      </c>
    </row>
    <row r="9" spans="1:4">
      <c s="6" r="A9" t="n">
        <v>2020</v>
      </c>
      <c s="6" r="B9" t="n">
        <v>2721</v>
      </c>
    </row>
    <row r="10" spans="1:4">
      <c s="4" r="A10" t="s">
        <v>458</v>
      </c>
      <c s="6" r="B10" t="n">
        <v>158</v>
      </c>
    </row>
    <row r="11" spans="1:4">
      <c s="4" r="A11" t="s">
        <v>450</v>
      </c>
      <c s="7" r="B11" t="n">
        <v>13819</v>
      </c>
      <c s="7" r="C11" t="n">
        <v>166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459</v>
      </c>
      <c s="2" r="B1" t="s">
        <v>1</v>
      </c>
    </row>
    <row r="2" spans="1:4">
      <c s="2" r="B2" t="s">
        <v>2</v>
      </c>
      <c s="2" r="C2" t="s">
        <v>30</v>
      </c>
      <c s="2" r="D2" t="s">
        <v>77</v>
      </c>
    </row>
    <row r="3" spans="1:4">
      <c s="3" r="A3" t="s">
        <v>460</v>
      </c>
    </row>
    <row r="4" spans="1:4">
      <c s="4" r="A4" t="s">
        <v>461</v>
      </c>
      <c s="7" r="B4" t="n">
        <v>16655</v>
      </c>
    </row>
    <row r="5" spans="1:4">
      <c s="4" r="A5" t="s">
        <v>462</v>
      </c>
      <c s="6" r="B5" t="n">
        <v>-2753</v>
      </c>
      <c s="7" r="C5" t="n">
        <v>-3908</v>
      </c>
      <c s="7" r="D5" t="n">
        <v>-4578</v>
      </c>
    </row>
    <row r="6" spans="1:4">
      <c s="4" r="A6" t="s">
        <v>463</v>
      </c>
      <c s="6" r="B6" t="n">
        <v>-83</v>
      </c>
    </row>
    <row r="7" spans="1:4">
      <c s="4" r="A7" t="s">
        <v>464</v>
      </c>
      <c s="6" r="B7" t="n">
        <v>13819</v>
      </c>
      <c s="6" r="C7" t="n">
        <v>16655</v>
      </c>
    </row>
    <row r="8" spans="1:4">
      <c s="3" r="A8" t="s">
        <v>465</v>
      </c>
    </row>
    <row r="9" spans="1:4">
      <c s="4" r="A9" t="s">
        <v>466</v>
      </c>
      <c s="6" r="B9" t="n">
        <v>20301</v>
      </c>
    </row>
    <row r="10" spans="1:4">
      <c s="4" r="A10" t="s">
        <v>467</v>
      </c>
      <c s="6" r="B10" t="n">
        <v>-196</v>
      </c>
    </row>
    <row r="11" spans="1:4">
      <c s="4" r="A11" t="s">
        <v>468</v>
      </c>
      <c s="7" r="B11" t="n">
        <v>20105</v>
      </c>
      <c s="7" r="C11" t="n">
        <v>203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30</v>
      </c>
    </row>
    <row r="2" spans="1:3">
      <c s="3" r="A2" t="s">
        <v>218</v>
      </c>
    </row>
    <row r="3" spans="1:3">
      <c s="4" r="A3" t="s">
        <v>470</v>
      </c>
      <c s="7" r="B3" t="n">
        <v>4787</v>
      </c>
      <c s="7" r="C3" t="n">
        <v>4293</v>
      </c>
    </row>
    <row r="4" spans="1:3">
      <c s="4" r="A4" t="s">
        <v>471</v>
      </c>
      <c s="6" r="B4" t="n">
        <v>922</v>
      </c>
      <c s="6" r="C4" t="n">
        <v>207</v>
      </c>
    </row>
    <row r="5" spans="1:3">
      <c s="4" r="A5" t="s">
        <v>472</v>
      </c>
      <c s="6" r="B5" t="n">
        <v>320</v>
      </c>
      <c s="6" r="C5" t="n">
        <v>438</v>
      </c>
    </row>
    <row r="6" spans="1:3">
      <c s="4" r="A6" t="s">
        <v>473</v>
      </c>
      <c s="6" r="B6" t="n">
        <v>3174</v>
      </c>
      <c s="6" r="C6" t="n">
        <v>3390</v>
      </c>
    </row>
    <row r="7" spans="1:3">
      <c s="4" r="A7" t="s">
        <v>47</v>
      </c>
      <c s="7" r="B7" t="n">
        <v>9203</v>
      </c>
      <c s="7" r="C7" t="n">
        <v>83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4</v>
      </c>
      <c s="2" r="B1" t="s">
        <v>4</v>
      </c>
      <c s="2" r="C1" t="s">
        <v>2</v>
      </c>
      <c s="2" r="D1" t="s">
        <v>30</v>
      </c>
      <c s="2" r="E1" t="s">
        <v>77</v>
      </c>
    </row>
    <row r="2" spans="1:5">
      <c s="3" r="A2" t="s">
        <v>475</v>
      </c>
    </row>
    <row r="3" spans="1:5">
      <c s="4" r="A3" t="s">
        <v>51</v>
      </c>
      <c s="7" r="C3" t="n">
        <v>42643000</v>
      </c>
      <c s="7" r="D3" t="n">
        <v>38939000</v>
      </c>
    </row>
    <row r="4" spans="1:5">
      <c s="4" r="A4" t="s">
        <v>476</v>
      </c>
      <c s="6" r="C4" t="n">
        <v>40000000</v>
      </c>
      <c s="6" r="D4" t="n">
        <v>0</v>
      </c>
      <c s="7" r="E4" t="n">
        <v>0</v>
      </c>
    </row>
    <row r="5" spans="1:5">
      <c s="4" r="A5" t="s">
        <v>477</v>
      </c>
      <c s="6" r="C5" t="n">
        <v>2306000</v>
      </c>
      <c s="6" r="D5" t="n">
        <v>0</v>
      </c>
      <c s="6" r="E5" t="n">
        <v>0</v>
      </c>
    </row>
    <row r="6" spans="1:5">
      <c s="4" r="A6" t="s">
        <v>95</v>
      </c>
      <c s="6" r="C6" t="n">
        <v>2282000</v>
      </c>
      <c s="6" r="D6" t="n">
        <v>0</v>
      </c>
      <c s="6" r="E6" t="n">
        <v>0</v>
      </c>
    </row>
    <row r="7" spans="1:5">
      <c s="4" r="A7" t="s">
        <v>478</v>
      </c>
      <c s="6" r="C7" t="n">
        <v>1269000</v>
      </c>
    </row>
    <row r="8" spans="1:5">
      <c s="4" r="A8" t="s">
        <v>479</v>
      </c>
    </row>
    <row r="9" spans="1:5">
      <c s="3" r="A9" t="s">
        <v>475</v>
      </c>
    </row>
    <row r="10" spans="1:5">
      <c s="4" r="A10" t="s">
        <v>480</v>
      </c>
      <c s="4" r="B10" t="s">
        <v>383</v>
      </c>
    </row>
    <row r="11" spans="1:5">
      <c s="4" r="A11" t="s">
        <v>481</v>
      </c>
      <c s="7" r="B11" t="n">
        <v>43000000</v>
      </c>
    </row>
    <row r="12" spans="1:5">
      <c s="4" r="A12" t="s">
        <v>482</v>
      </c>
      <c s="4" r="B12" t="s">
        <v>483</v>
      </c>
    </row>
    <row r="13" spans="1:5">
      <c s="4" r="A13" t="s">
        <v>484</v>
      </c>
      <c s="4" r="B13" t="s">
        <v>485</v>
      </c>
    </row>
    <row r="14" spans="1:5">
      <c s="4" r="A14" t="s">
        <v>486</v>
      </c>
      <c s="4" r="B14" t="s">
        <v>487</v>
      </c>
    </row>
    <row r="15" spans="1:5">
      <c s="4" r="A15" t="s">
        <v>488</v>
      </c>
      <c s="7" r="B15" t="n">
        <v>417000</v>
      </c>
    </row>
    <row r="16" spans="1:5">
      <c s="4" r="A16" t="s">
        <v>489</v>
      </c>
    </row>
    <row r="17" spans="1:5">
      <c s="3" r="A17" t="s">
        <v>475</v>
      </c>
    </row>
    <row r="18" spans="1:5">
      <c s="4" r="A18" t="s">
        <v>476</v>
      </c>
      <c s="6" r="B18" t="n">
        <v>40000000</v>
      </c>
    </row>
    <row r="19" spans="1:5">
      <c s="4" r="A19" t="s">
        <v>477</v>
      </c>
      <c s="6" r="B19" t="n">
        <v>2306000</v>
      </c>
    </row>
    <row r="20" spans="1:5">
      <c s="4" r="A20" t="s">
        <v>490</v>
      </c>
      <c s="6" r="B20" t="n">
        <v>517000</v>
      </c>
    </row>
    <row r="21" spans="1:5">
      <c s="4" r="A21" t="s">
        <v>95</v>
      </c>
      <c s="7" r="D21" t="n">
        <v>0</v>
      </c>
      <c s="7" r="E21" t="n">
        <v>0</v>
      </c>
    </row>
    <row r="22" spans="1:5">
      <c s="4" r="A22" t="s">
        <v>364</v>
      </c>
    </row>
    <row r="23" spans="1:5">
      <c s="3" r="A23" t="s">
        <v>475</v>
      </c>
    </row>
    <row r="24" spans="1:5">
      <c s="4" r="A24" t="s">
        <v>491</v>
      </c>
      <c s="6" r="B24" t="n">
        <v>15000000</v>
      </c>
    </row>
    <row r="25" spans="1:5">
      <c s="4" r="A25" t="s">
        <v>492</v>
      </c>
      <c s="7" r="B25" t="n">
        <v>0</v>
      </c>
    </row>
    <row r="26" spans="1:5">
      <c s="4" r="A26" t="s">
        <v>493</v>
      </c>
    </row>
    <row r="27" spans="1:5">
      <c s="3" r="A27" t="s">
        <v>475</v>
      </c>
    </row>
    <row r="28" spans="1:5">
      <c s="4" r="A28" t="s">
        <v>480</v>
      </c>
      <c s="4" r="B28" t="s">
        <v>383</v>
      </c>
    </row>
    <row r="29" spans="1:5">
      <c s="4" r="A29" t="s">
        <v>494</v>
      </c>
    </row>
    <row r="30" spans="1:5">
      <c s="3" r="A30" t="s">
        <v>475</v>
      </c>
    </row>
    <row r="31" spans="1:5">
      <c s="4" r="A31" t="s">
        <v>495</v>
      </c>
      <c s="4" r="B31" t="s">
        <v>496</v>
      </c>
    </row>
    <row r="32" spans="1:5">
      <c s="4" r="A32" t="s">
        <v>497</v>
      </c>
      <c s="4" r="B32" t="s">
        <v>498</v>
      </c>
    </row>
    <row r="33" spans="1:5">
      <c s="4" r="A33" t="s">
        <v>401</v>
      </c>
    </row>
    <row r="34" spans="1:5">
      <c s="3" r="A34" t="s">
        <v>475</v>
      </c>
    </row>
    <row r="35" spans="1:5">
      <c s="4" r="A35" t="s">
        <v>499</v>
      </c>
      <c s="7" r="C35" t="n">
        <v>11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s="1" r="A1" t="s">
        <v>500</v>
      </c>
      <c s="2" r="B1" t="s">
        <v>425</v>
      </c>
    </row>
    <row r="2" spans="1:2">
      <c s="3" r="A2" t="s">
        <v>221</v>
      </c>
    </row>
    <row r="3" spans="1:2">
      <c s="6" r="A3" t="n">
        <v>2018</v>
      </c>
      <c s="7" r="B3" t="n">
        <v>17200</v>
      </c>
    </row>
    <row r="4" spans="1:2">
      <c s="6" r="A4" t="n">
        <v>2019</v>
      </c>
      <c s="6" r="B4" t="n">
        <v>17200</v>
      </c>
    </row>
    <row r="5" spans="1:2">
      <c s="6" r="A5" t="n">
        <v>2020</v>
      </c>
      <c s="6" r="B5" t="n">
        <v>8600</v>
      </c>
    </row>
    <row r="6" spans="1:2">
      <c s="4" r="A6" t="s">
        <v>501</v>
      </c>
      <c s="6" r="B6" t="n">
        <v>43000</v>
      </c>
    </row>
    <row r="7" spans="1:2">
      <c s="4" r="A7" t="s">
        <v>502</v>
      </c>
      <c s="6" r="B7" t="n">
        <v>-357</v>
      </c>
    </row>
    <row r="8" spans="1:2">
      <c s="4" r="A8" t="s">
        <v>503</v>
      </c>
      <c s="7" r="B8" t="n">
        <v>426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r="1" spans="1:4">
      <c s="1" r="A1" t="s">
        <v>504</v>
      </c>
      <c s="2" r="B1" t="s">
        <v>505</v>
      </c>
      <c s="2" r="D1" t="s">
        <v>1</v>
      </c>
    </row>
    <row r="2" spans="1:4">
      <c s="2" r="B2" t="s">
        <v>2</v>
      </c>
      <c s="2" r="C2" t="s">
        <v>30</v>
      </c>
      <c s="2" r="D2" t="s">
        <v>77</v>
      </c>
    </row>
    <row r="3" spans="1:4">
      <c s="3" r="A3" t="s">
        <v>224</v>
      </c>
    </row>
    <row r="4" spans="1:4">
      <c s="4" r="A4" t="s">
        <v>506</v>
      </c>
      <c s="7" r="B4" t="n">
        <v>1359</v>
      </c>
      <c s="7" r="C4" t="n">
        <v>1188</v>
      </c>
      <c s="7" r="D4" t="n">
        <v>848</v>
      </c>
    </row>
    <row r="5" spans="1:4">
      <c s="6" r="A5" t="n">
        <v>2016</v>
      </c>
      <c s="6" r="B5" t="n">
        <v>1610</v>
      </c>
    </row>
    <row r="6" spans="1:4">
      <c s="6" r="A6" t="n">
        <v>2017</v>
      </c>
      <c s="6" r="B6" t="n">
        <v>1714</v>
      </c>
    </row>
    <row r="7" spans="1:4">
      <c s="6" r="A7" t="n">
        <v>2018</v>
      </c>
      <c s="6" r="B7" t="n">
        <v>1494</v>
      </c>
    </row>
    <row r="8" spans="1:4">
      <c s="6" r="A8" t="n">
        <v>2019</v>
      </c>
      <c s="6" r="B8" t="n">
        <v>1466</v>
      </c>
    </row>
    <row r="9" spans="1:4">
      <c s="6" r="A9" t="n">
        <v>2020</v>
      </c>
      <c s="6" r="B9" t="n">
        <v>956</v>
      </c>
    </row>
    <row r="10" spans="1:4">
      <c s="4" r="A10" t="s">
        <v>458</v>
      </c>
      <c s="6" r="B10" t="n">
        <v>1183</v>
      </c>
    </row>
    <row r="11" spans="1:4">
      <c s="4" r="A11" t="s">
        <v>108</v>
      </c>
      <c s="7" r="B11" t="n">
        <v>84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2"/>
    <col customWidth="1" max="5" min="5" width="27"/>
    <col customWidth="1" max="6" min="6" width="27"/>
    <col customWidth="1" max="7" min="7" width="37"/>
    <col customWidth="1" max="8" min="8" width="37"/>
    <col customWidth="1" max="9" min="9" width="37"/>
    <col customWidth="1" max="10" min="10" width="27"/>
    <col customWidth="1" max="11" min="11" width="21"/>
    <col customWidth="1" max="12" min="12" width="21"/>
  </cols>
  <sheetData>
    <row r="1" spans="1:12">
      <c s="1" r="A1" t="s">
        <v>507</v>
      </c>
      <c s="2" r="B1" t="s">
        <v>508</v>
      </c>
      <c s="2" r="C1" t="s">
        <v>509</v>
      </c>
      <c s="2" r="D1" t="s">
        <v>510</v>
      </c>
      <c s="2" r="E1" t="s">
        <v>511</v>
      </c>
      <c s="2" r="F1" t="s">
        <v>511</v>
      </c>
      <c s="2" r="G1" t="s">
        <v>512</v>
      </c>
      <c s="2" r="H1" t="s">
        <v>513</v>
      </c>
      <c s="2" r="I1" t="s">
        <v>514</v>
      </c>
      <c s="2" r="J1" t="s">
        <v>511</v>
      </c>
      <c s="2" r="K1" t="s">
        <v>515</v>
      </c>
      <c s="2" r="L1" t="s">
        <v>516</v>
      </c>
    </row>
    <row r="2" spans="1:12">
      <c s="3" r="A2" t="s">
        <v>517</v>
      </c>
    </row>
    <row r="3" spans="1:12">
      <c s="4" r="A3" t="s">
        <v>518</v>
      </c>
      <c s="9" r="G3" t="n">
        <v>6.38</v>
      </c>
    </row>
    <row r="4" spans="1:12">
      <c s="4" r="A4" t="s">
        <v>519</v>
      </c>
      <c s="6" r="G4" t="n">
        <v>578713</v>
      </c>
      <c s="6" r="H4" t="n">
        <v>0</v>
      </c>
      <c s="6" r="I4" t="n">
        <v>0</v>
      </c>
    </row>
    <row r="5" spans="1:12">
      <c s="4" r="A5" t="s">
        <v>520</v>
      </c>
      <c s="7" r="E5" t="n">
        <v>2953000</v>
      </c>
      <c s="7" r="F5" t="n">
        <v>2953000</v>
      </c>
      <c s="7" r="G5" t="n">
        <v>2953000</v>
      </c>
      <c s="7" r="J5" t="n">
        <v>2953000</v>
      </c>
    </row>
    <row r="6" spans="1:12">
      <c s="4" r="A6" t="s">
        <v>521</v>
      </c>
      <c s="4" r="G6" t="s">
        <v>522</v>
      </c>
    </row>
    <row r="7" spans="1:12">
      <c s="4" r="A7" t="s">
        <v>523</v>
      </c>
      <c s="7" r="G7" t="n">
        <v>456000</v>
      </c>
      <c s="7" r="H7" t="n">
        <v>326000</v>
      </c>
      <c s="7" r="I7" t="n">
        <v>38000</v>
      </c>
    </row>
    <row r="8" spans="1:12">
      <c s="4" r="A8" t="s">
        <v>524</v>
      </c>
      <c s="7" r="G8" t="n">
        <v>96000</v>
      </c>
      <c s="7" r="H8" t="n">
        <v>5000</v>
      </c>
      <c s="7" r="I8" t="n">
        <v>135000</v>
      </c>
    </row>
    <row r="9" spans="1:12">
      <c s="4" r="A9" t="s">
        <v>118</v>
      </c>
    </row>
    <row r="10" spans="1:12">
      <c s="3" r="A10" t="s">
        <v>517</v>
      </c>
    </row>
    <row r="11" spans="1:12">
      <c s="4" r="A11" t="s">
        <v>348</v>
      </c>
      <c s="6" r="B11" t="n">
        <v>17580918</v>
      </c>
    </row>
    <row r="12" spans="1:12">
      <c s="4" r="A12" t="s">
        <v>525</v>
      </c>
    </row>
    <row r="13" spans="1:12">
      <c s="3" r="A13" t="s">
        <v>517</v>
      </c>
    </row>
    <row r="14" spans="1:12">
      <c s="4" r="A14" t="s">
        <v>518</v>
      </c>
      <c s="9" r="G14" t="n">
        <v>6.38</v>
      </c>
      <c s="7" r="H14" t="n">
        <v>0</v>
      </c>
      <c s="7" r="I14" t="n">
        <v>0</v>
      </c>
    </row>
    <row r="15" spans="1:12">
      <c s="4" r="A15" t="s">
        <v>526</v>
      </c>
    </row>
    <row r="16" spans="1:12">
      <c s="3" r="A16" t="s">
        <v>517</v>
      </c>
    </row>
    <row r="17" spans="1:12">
      <c s="4" r="A17" t="s">
        <v>518</v>
      </c>
      <c s="9" r="G17" t="n">
        <v>4.65</v>
      </c>
      <c s="6" r="H17" t="n">
        <v>0</v>
      </c>
      <c s="6" r="I17" t="n">
        <v>0</v>
      </c>
    </row>
    <row r="18" spans="1:12">
      <c s="4" r="A18" t="s">
        <v>527</v>
      </c>
    </row>
    <row r="19" spans="1:12">
      <c s="3" r="A19" t="s">
        <v>517</v>
      </c>
    </row>
    <row r="20" spans="1:12">
      <c s="4" r="A20" t="s">
        <v>528</v>
      </c>
      <c s="4" r="C20" t="s">
        <v>529</v>
      </c>
      <c s="4" r="D20" t="s">
        <v>529</v>
      </c>
    </row>
    <row r="21" spans="1:12">
      <c s="4" r="A21" t="s">
        <v>530</v>
      </c>
      <c s="6" r="C21" t="n">
        <v>5000</v>
      </c>
    </row>
    <row r="22" spans="1:12">
      <c s="4" r="A22" t="s">
        <v>531</v>
      </c>
      <c s="7" r="C22" t="n">
        <v>25000</v>
      </c>
    </row>
    <row r="23" spans="1:12">
      <c s="4" r="A23" t="s">
        <v>532</v>
      </c>
      <c s="6" r="G23" t="n">
        <v>55076</v>
      </c>
    </row>
    <row r="24" spans="1:12">
      <c s="4" r="A24" t="s">
        <v>533</v>
      </c>
      <c s="7" r="G24" t="n">
        <v>165000</v>
      </c>
    </row>
    <row r="25" spans="1:12">
      <c s="4" r="A25" t="s">
        <v>358</v>
      </c>
    </row>
    <row r="26" spans="1:12">
      <c s="3" r="A26" t="s">
        <v>517</v>
      </c>
    </row>
    <row r="27" spans="1:12">
      <c s="4" r="A27" t="s">
        <v>534</v>
      </c>
      <c s="6" r="G27" t="n">
        <v>798153</v>
      </c>
    </row>
    <row r="28" spans="1:12">
      <c s="4" r="A28" t="s">
        <v>348</v>
      </c>
      <c s="6" r="B28" t="n">
        <v>579869</v>
      </c>
    </row>
    <row r="29" spans="1:12">
      <c s="4" r="A29" t="s">
        <v>521</v>
      </c>
      <c s="4" r="G29" t="s">
        <v>535</v>
      </c>
    </row>
    <row r="30" spans="1:12">
      <c s="4" r="A30" t="s">
        <v>536</v>
      </c>
      <c s="9" r="G30" t="n">
        <v>15.92</v>
      </c>
      <c s="9" r="H30" t="n">
        <v>5.53</v>
      </c>
      <c s="9" r="I30" t="n">
        <v>2.69</v>
      </c>
    </row>
    <row r="31" spans="1:12">
      <c s="4" r="A31" t="s">
        <v>537</v>
      </c>
      <c s="7" r="G31" t="n">
        <v>5339000</v>
      </c>
    </row>
    <row r="32" spans="1:12">
      <c s="4" r="A32" t="s">
        <v>538</v>
      </c>
      <c s="6" r="G32" t="n">
        <v>366722</v>
      </c>
      <c s="6" r="H32" t="n">
        <v>0</v>
      </c>
      <c s="6" r="I32" t="n">
        <v>0</v>
      </c>
    </row>
    <row r="33" spans="1:12">
      <c s="4" r="A33" t="s">
        <v>539</v>
      </c>
      <c s="7" r="E33" t="n">
        <v>9464000</v>
      </c>
      <c s="7" r="F33" t="n">
        <v>9464000</v>
      </c>
      <c s="7" r="G33" t="n">
        <v>9464000</v>
      </c>
      <c s="7" r="J33" t="n">
        <v>9464000</v>
      </c>
      <c s="7" r="K33" t="n">
        <v>5160000</v>
      </c>
      <c s="7" r="L33" t="n">
        <v>2353000</v>
      </c>
    </row>
    <row r="34" spans="1:12">
      <c s="4" r="A34" t="s">
        <v>540</v>
      </c>
      <c s="7" r="G34" t="n">
        <v>3496000</v>
      </c>
    </row>
    <row r="35" spans="1:12">
      <c s="4" r="A35" t="s">
        <v>541</v>
      </c>
      <c s="4" r="G35" t="s">
        <v>542</v>
      </c>
    </row>
    <row r="36" spans="1:12">
      <c s="4" r="A36" t="s">
        <v>543</v>
      </c>
    </row>
    <row r="37" spans="1:12">
      <c s="3" r="A37" t="s">
        <v>517</v>
      </c>
    </row>
    <row r="38" spans="1:12">
      <c s="4" r="A38" t="s">
        <v>544</v>
      </c>
      <c s="6" r="E38" t="n">
        <v>1260664</v>
      </c>
      <c s="6" r="F38" t="n">
        <v>1260664</v>
      </c>
      <c s="6" r="G38" t="n">
        <v>1260664</v>
      </c>
      <c s="6" r="J38" t="n">
        <v>1260664</v>
      </c>
    </row>
    <row r="39" spans="1:12">
      <c s="4" r="A39" t="s">
        <v>545</v>
      </c>
      <c s="4" r="E39" t="s">
        <v>546</v>
      </c>
      <c s="4" r="F39" t="s">
        <v>546</v>
      </c>
      <c s="4" r="G39" t="s">
        <v>546</v>
      </c>
      <c s="4" r="J39" t="s">
        <v>546</v>
      </c>
    </row>
    <row r="40" spans="1:12">
      <c s="4" r="A40" t="s">
        <v>547</v>
      </c>
    </row>
    <row r="41" spans="1:12">
      <c s="3" r="A41" t="s">
        <v>517</v>
      </c>
    </row>
    <row r="42" spans="1:12">
      <c s="4" r="A42" t="s">
        <v>519</v>
      </c>
      <c s="6" r="F42" t="n">
        <v>578713</v>
      </c>
    </row>
    <row r="43" spans="1:12">
      <c s="4" r="A43" t="s">
        <v>548</v>
      </c>
    </row>
    <row r="44" spans="1:12">
      <c s="3" r="A44" t="s">
        <v>517</v>
      </c>
    </row>
    <row r="45" spans="1:12">
      <c s="4" r="A45" t="s">
        <v>534</v>
      </c>
      <c s="6" r="F45" t="n">
        <v>649067</v>
      </c>
    </row>
    <row r="46" spans="1:12">
      <c s="4" r="A46" t="s">
        <v>549</v>
      </c>
    </row>
    <row r="47" spans="1:12">
      <c s="3" r="A47" t="s">
        <v>517</v>
      </c>
    </row>
    <row r="48" spans="1:12">
      <c s="4" r="A48" t="s">
        <v>348</v>
      </c>
      <c s="6" r="B48" t="n">
        <v>274808</v>
      </c>
    </row>
    <row r="49" spans="1:12">
      <c s="4" r="A49" t="s">
        <v>550</v>
      </c>
    </row>
    <row r="50" spans="1:12">
      <c s="3" r="A50" t="s">
        <v>517</v>
      </c>
    </row>
    <row r="51" spans="1:12">
      <c s="4" r="A51" t="s">
        <v>534</v>
      </c>
      <c s="6" r="E51" t="n">
        <v>497323</v>
      </c>
    </row>
    <row r="52" spans="1:12">
      <c s="4" r="A52" t="s">
        <v>348</v>
      </c>
      <c s="6" r="B52" t="n">
        <v>579869</v>
      </c>
      <c s="6" r="J52" t="n">
        <v>579869</v>
      </c>
    </row>
    <row r="53" spans="1:12">
      <c s="4" r="A53" t="s">
        <v>551</v>
      </c>
    </row>
    <row r="54" spans="1:12">
      <c s="3" r="A54" t="s">
        <v>517</v>
      </c>
    </row>
    <row r="55" spans="1:12">
      <c s="4" r="A55" t="s">
        <v>348</v>
      </c>
      <c s="6" r="G55" t="n">
        <v>149086</v>
      </c>
    </row>
    <row r="56" spans="1:12">
      <c s="4" r="A56" t="s">
        <v>552</v>
      </c>
    </row>
    <row r="57" spans="1:12">
      <c s="3" r="A57" t="s">
        <v>517</v>
      </c>
    </row>
    <row r="58" spans="1:12">
      <c s="4" r="A58" t="s">
        <v>553</v>
      </c>
      <c s="6" r="D58" t="n">
        <v>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r="1" spans="1:4">
      <c s="1" r="A1" t="s">
        <v>554</v>
      </c>
      <c s="2" r="B1" t="s">
        <v>1</v>
      </c>
    </row>
    <row r="2" spans="1:4">
      <c s="2" r="B2" t="s">
        <v>2</v>
      </c>
      <c s="2" r="C2" t="s">
        <v>30</v>
      </c>
      <c s="2" r="D2" t="s">
        <v>77</v>
      </c>
    </row>
    <row r="3" spans="1:4">
      <c s="3" r="A3" t="s">
        <v>555</v>
      </c>
    </row>
    <row r="4" spans="1:4">
      <c s="4" r="A4" t="s">
        <v>556</v>
      </c>
      <c s="6" r="B4" t="n">
        <v>341345</v>
      </c>
    </row>
    <row r="5" spans="1:4">
      <c s="4" r="A5" t="s">
        <v>519</v>
      </c>
      <c s="6" r="B5" t="n">
        <v>578713</v>
      </c>
      <c s="6" r="C5" t="n">
        <v>0</v>
      </c>
      <c s="6" r="D5" t="n">
        <v>0</v>
      </c>
    </row>
    <row r="6" spans="1:4">
      <c s="4" r="A6" t="s">
        <v>557</v>
      </c>
      <c s="6" r="B6" t="n">
        <v>-41455</v>
      </c>
    </row>
    <row r="7" spans="1:4">
      <c s="4" r="A7" t="s">
        <v>558</v>
      </c>
      <c s="6" r="B7" t="n">
        <v>-30203</v>
      </c>
    </row>
    <row r="8" spans="1:4">
      <c s="4" r="A8" t="s">
        <v>559</v>
      </c>
      <c s="6" r="B8" t="n">
        <v>848400</v>
      </c>
      <c s="6" r="C8" t="n">
        <v>341345</v>
      </c>
    </row>
    <row r="9" spans="1:4">
      <c s="4" r="A9" t="s">
        <v>560</v>
      </c>
      <c s="6" r="B9" t="n">
        <v>781400</v>
      </c>
    </row>
    <row r="10" spans="1:4">
      <c s="4" r="A10" t="s">
        <v>561</v>
      </c>
      <c s="6" r="B10" t="n">
        <v>304745</v>
      </c>
    </row>
    <row r="11" spans="1:4">
      <c s="3" r="A11" t="s">
        <v>562</v>
      </c>
    </row>
    <row r="12" spans="1:4">
      <c s="4" r="A12" t="s">
        <v>563</v>
      </c>
      <c s="9" r="B12" t="n">
        <v>2.3</v>
      </c>
    </row>
    <row r="13" spans="1:4">
      <c s="4" r="A13" t="s">
        <v>564</v>
      </c>
      <c s="10" r="B13" t="n">
        <v>15.89</v>
      </c>
    </row>
    <row r="14" spans="1:4">
      <c s="4" r="A14" t="s">
        <v>565</v>
      </c>
      <c s="10" r="B14" t="n">
        <v>8.109999999999999</v>
      </c>
    </row>
    <row r="15" spans="1:4">
      <c s="4" r="A15" t="s">
        <v>566</v>
      </c>
      <c s="10" r="B15" t="n">
        <v>15.54</v>
      </c>
    </row>
    <row r="16" spans="1:4">
      <c s="4" r="A16" t="s">
        <v>567</v>
      </c>
      <c s="10" r="B16" t="n">
        <v>11.1</v>
      </c>
      <c s="9" r="C16" t="n">
        <v>2.3</v>
      </c>
    </row>
    <row r="17" spans="1:4">
      <c s="4" r="A17" t="s">
        <v>568</v>
      </c>
      <c s="10" r="B17" t="n">
        <v>10.7</v>
      </c>
    </row>
    <row r="18" spans="1:4">
      <c s="4" r="A18" t="s">
        <v>569</v>
      </c>
      <c s="9" r="B18" t="n">
        <v>2.58</v>
      </c>
    </row>
    <row r="19" spans="1:4">
      <c s="3" r="A19" t="s">
        <v>570</v>
      </c>
    </row>
    <row r="20" spans="1:4">
      <c s="4" r="A20" t="s">
        <v>571</v>
      </c>
      <c s="4" r="B20" t="s">
        <v>572</v>
      </c>
      <c s="4" r="C20" t="s">
        <v>573</v>
      </c>
    </row>
    <row r="21" spans="1:4">
      <c s="4" r="A21" t="s">
        <v>574</v>
      </c>
      <c s="4" r="B21" t="s">
        <v>575</v>
      </c>
    </row>
    <row r="22" spans="1:4">
      <c s="4" r="A22" t="s">
        <v>576</v>
      </c>
      <c s="4" r="B22" t="s">
        <v>577</v>
      </c>
    </row>
    <row r="23" spans="1:4">
      <c s="4" r="A23" t="s">
        <v>578</v>
      </c>
      <c s="7" r="B23" t="n">
        <v>1804</v>
      </c>
    </row>
    <row r="24" spans="1:4">
      <c s="4" r="A24" t="s">
        <v>579</v>
      </c>
      <c s="6" r="B24" t="n">
        <v>1804</v>
      </c>
    </row>
    <row r="25" spans="1:4">
      <c s="4" r="A25" t="s">
        <v>580</v>
      </c>
      <c s="7" r="B25" t="n">
        <v>18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1</v>
      </c>
      <c s="2" r="B1" t="s">
        <v>1</v>
      </c>
    </row>
    <row r="2" spans="1:4">
      <c s="2" r="B2" t="s">
        <v>2</v>
      </c>
      <c s="2" r="C2" t="s">
        <v>30</v>
      </c>
      <c s="2" r="D2" t="s">
        <v>77</v>
      </c>
    </row>
    <row r="3" spans="1:4">
      <c s="3" r="A3" t="s">
        <v>582</v>
      </c>
    </row>
    <row r="4" spans="1:4">
      <c s="4" r="A4" t="s">
        <v>583</v>
      </c>
      <c s="6" r="B4" t="n">
        <v>715577</v>
      </c>
    </row>
    <row r="5" spans="1:4">
      <c s="4" r="A5" t="s">
        <v>584</v>
      </c>
      <c s="6" r="B5" t="n">
        <v>798153</v>
      </c>
    </row>
    <row r="6" spans="1:4">
      <c s="4" r="A6" t="s">
        <v>538</v>
      </c>
      <c s="6" r="B6" t="n">
        <v>-366722</v>
      </c>
      <c s="6" r="C6" t="n">
        <v>0</v>
      </c>
      <c s="6" r="D6" t="n">
        <v>0</v>
      </c>
    </row>
    <row r="7" spans="1:4">
      <c s="4" r="A7" t="s">
        <v>585</v>
      </c>
      <c s="6" r="B7" t="n">
        <v>-63215</v>
      </c>
    </row>
    <row r="8" spans="1:4">
      <c s="4" r="A8" t="s">
        <v>586</v>
      </c>
      <c s="6" r="B8" t="n">
        <v>1083793</v>
      </c>
      <c s="6" r="C8" t="n">
        <v>715577</v>
      </c>
    </row>
    <row r="9" spans="1:4">
      <c s="3" r="A9" t="s">
        <v>587</v>
      </c>
    </row>
    <row r="10" spans="1:4">
      <c s="4" r="A10" t="s">
        <v>588</v>
      </c>
      <c s="9" r="B10" t="n">
        <v>3.28</v>
      </c>
    </row>
    <row r="11" spans="1:4">
      <c s="4" r="A11" t="s">
        <v>589</v>
      </c>
      <c s="10" r="B11" t="n">
        <v>15.92</v>
      </c>
      <c s="9" r="C11" t="n">
        <v>5.53</v>
      </c>
      <c s="9" r="D11" t="n">
        <v>2.69</v>
      </c>
    </row>
    <row r="12" spans="1:4">
      <c s="4" r="A12" t="s">
        <v>590</v>
      </c>
      <c s="10" r="B12" t="n">
        <v>4.33</v>
      </c>
    </row>
    <row r="13" spans="1:4">
      <c s="4" r="A13" t="s">
        <v>591</v>
      </c>
      <c s="10" r="B13" t="n">
        <v>11.14</v>
      </c>
    </row>
    <row r="14" spans="1:4">
      <c s="4" r="A14" t="s">
        <v>592</v>
      </c>
      <c s="9" r="B14" t="n">
        <v>12.39</v>
      </c>
      <c s="9" r="C14" t="n">
        <v>3.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v>
      </c>
      <c s="2" r="B1" t="s">
        <v>1</v>
      </c>
    </row>
    <row r="2" spans="1:4">
      <c s="2" r="B2" t="s">
        <v>2</v>
      </c>
      <c s="2" r="C2" t="s">
        <v>30</v>
      </c>
      <c s="2" r="D2" t="s">
        <v>77</v>
      </c>
    </row>
    <row r="3" spans="1:4">
      <c s="3" r="A3" t="s">
        <v>151</v>
      </c>
    </row>
    <row r="4" spans="1:4">
      <c s="4" r="A4" t="s">
        <v>99</v>
      </c>
      <c s="7" r="B4" t="n">
        <v>-59384000</v>
      </c>
      <c s="7" r="C4" t="n">
        <v>-53644000</v>
      </c>
      <c s="7" r="D4" t="n">
        <v>-23918000</v>
      </c>
    </row>
    <row r="5" spans="1:4">
      <c s="3" r="A5" t="s">
        <v>152</v>
      </c>
    </row>
    <row r="6" spans="1:4">
      <c s="4" r="A6" t="s">
        <v>153</v>
      </c>
      <c s="6" r="B6" t="n">
        <v>8286000</v>
      </c>
      <c s="6" r="C6" t="n">
        <v>8757000</v>
      </c>
      <c s="6" r="D6" t="n">
        <v>5990000</v>
      </c>
    </row>
    <row r="7" spans="1:4">
      <c s="4" r="A7" t="s">
        <v>154</v>
      </c>
      <c s="6" r="B7" t="n">
        <v>372000</v>
      </c>
      <c s="6" r="C7" t="n">
        <v>344000</v>
      </c>
      <c s="6" r="D7" t="n">
        <v>47000</v>
      </c>
    </row>
    <row r="8" spans="1:4">
      <c s="4" r="A8" t="s">
        <v>155</v>
      </c>
      <c s="6" r="B8" t="n">
        <v>657000</v>
      </c>
      <c s="6" r="C8" t="n">
        <v>136000</v>
      </c>
      <c s="6" r="D8" t="n">
        <v>0</v>
      </c>
    </row>
    <row r="9" spans="1:4">
      <c s="4" r="A9" t="s">
        <v>156</v>
      </c>
      <c s="6" r="B9" t="n">
        <v>321000</v>
      </c>
      <c s="6" r="C9" t="n">
        <v>0</v>
      </c>
      <c s="6" r="D9" t="n">
        <v>0</v>
      </c>
    </row>
    <row r="10" spans="1:4">
      <c s="4" r="A10" t="s">
        <v>157</v>
      </c>
      <c s="6" r="B10" t="n">
        <v>435000</v>
      </c>
      <c s="6" r="C10" t="n">
        <v>0</v>
      </c>
      <c s="6" r="D10" t="n">
        <v>0</v>
      </c>
    </row>
    <row r="11" spans="1:4">
      <c s="4" r="A11" t="s">
        <v>158</v>
      </c>
      <c s="6" r="B11" t="n">
        <v>979000</v>
      </c>
      <c s="6" r="C11" t="n">
        <v>466000</v>
      </c>
      <c s="6" r="D11" t="n">
        <v>992000</v>
      </c>
    </row>
    <row r="12" spans="1:4">
      <c s="4" r="A12" t="s">
        <v>159</v>
      </c>
      <c s="6" r="B12" t="n">
        <v>-486000</v>
      </c>
      <c s="6" r="C12" t="n">
        <v>307000</v>
      </c>
      <c s="6" r="D12" t="n">
        <v>-358000</v>
      </c>
    </row>
    <row r="13" spans="1:4">
      <c s="4" r="A13" t="s">
        <v>36</v>
      </c>
      <c s="6" r="B13" t="n">
        <v>-374000</v>
      </c>
      <c s="6" r="C13" t="n">
        <v>890000</v>
      </c>
      <c s="6" r="D13" t="n">
        <v>-1596000</v>
      </c>
    </row>
    <row r="14" spans="1:4">
      <c s="4" r="A14" t="s">
        <v>160</v>
      </c>
      <c s="6" r="B14" t="n">
        <v>5228000</v>
      </c>
      <c s="6" r="C14" t="n">
        <v>20000</v>
      </c>
      <c s="6" r="D14" t="n">
        <v>24000</v>
      </c>
    </row>
    <row r="15" spans="1:4">
      <c s="4" r="A15" t="s">
        <v>95</v>
      </c>
      <c s="6" r="B15" t="n">
        <v>2282000</v>
      </c>
      <c s="6" r="C15" t="n">
        <v>0</v>
      </c>
      <c s="6" r="D15" t="n">
        <v>0</v>
      </c>
    </row>
    <row r="16" spans="1:4">
      <c s="4" r="A16" t="s">
        <v>161</v>
      </c>
      <c s="6" r="B16" t="n">
        <v>1070000</v>
      </c>
      <c s="6" r="C16" t="n">
        <v>0</v>
      </c>
      <c s="6" r="D16" t="n">
        <v>0</v>
      </c>
    </row>
    <row r="17" spans="1:4">
      <c s="3" r="A17" t="s">
        <v>162</v>
      </c>
    </row>
    <row r="18" spans="1:4">
      <c s="4" r="A18" t="s">
        <v>163</v>
      </c>
      <c s="6" r="B18" t="n">
        <v>-2587000</v>
      </c>
      <c s="6" r="C18" t="n">
        <v>-1576000</v>
      </c>
      <c s="6" r="D18" t="n">
        <v>-3434000</v>
      </c>
    </row>
    <row r="19" spans="1:4">
      <c s="4" r="A19" t="s">
        <v>35</v>
      </c>
      <c s="6" r="B19" t="n">
        <v>-4026000</v>
      </c>
      <c s="6" r="C19" t="n">
        <v>-2743000</v>
      </c>
      <c s="6" r="D19" t="n">
        <v>-9231000</v>
      </c>
    </row>
    <row r="20" spans="1:4">
      <c s="4" r="A20" t="s">
        <v>37</v>
      </c>
      <c s="6" r="B20" t="n">
        <v>-940000</v>
      </c>
      <c s="6" r="C20" t="n">
        <v>-1196000</v>
      </c>
      <c s="6" r="D20" t="n">
        <v>-2948000</v>
      </c>
    </row>
    <row r="21" spans="1:4">
      <c s="4" r="A21" t="s">
        <v>164</v>
      </c>
      <c s="6" r="B21" t="n">
        <v>394000</v>
      </c>
      <c s="6" r="C21" t="n">
        <v>287000</v>
      </c>
      <c s="6" r="D21" t="n">
        <v>-564000</v>
      </c>
    </row>
    <row r="22" spans="1:4">
      <c s="4" r="A22" t="s">
        <v>165</v>
      </c>
      <c s="6" r="B22" t="n">
        <v>5148000</v>
      </c>
      <c s="6" r="C22" t="n">
        <v>4329000</v>
      </c>
      <c s="6" r="D22" t="n">
        <v>9587000</v>
      </c>
    </row>
    <row r="23" spans="1:4">
      <c s="4" r="A23" t="s">
        <v>166</v>
      </c>
      <c s="6" r="B23" t="n">
        <v>-42625000</v>
      </c>
      <c s="6" r="C23" t="n">
        <v>-43623000</v>
      </c>
      <c s="6" r="D23" t="n">
        <v>-25409000</v>
      </c>
    </row>
    <row r="24" spans="1:4">
      <c s="3" r="A24" t="s">
        <v>167</v>
      </c>
    </row>
    <row r="25" spans="1:4">
      <c s="4" r="A25" t="s">
        <v>168</v>
      </c>
      <c s="6" r="B25" t="n">
        <v>-8603000</v>
      </c>
      <c s="6" r="C25" t="n">
        <v>-9987000</v>
      </c>
      <c s="6" r="D25" t="n">
        <v>-4989000</v>
      </c>
    </row>
    <row r="26" spans="1:4">
      <c s="4" r="A26" t="s">
        <v>169</v>
      </c>
      <c s="6" r="B26" t="n">
        <v>0</v>
      </c>
      <c s="6" r="C26" t="n">
        <v>0</v>
      </c>
      <c s="6" r="D26" t="n">
        <v>-720000</v>
      </c>
    </row>
    <row r="27" spans="1:4">
      <c s="4" r="A27" t="s">
        <v>170</v>
      </c>
      <c s="6" r="B27" t="n">
        <v>-55352000</v>
      </c>
      <c s="6" r="C27" t="n">
        <v>0</v>
      </c>
      <c s="6" r="D27" t="n">
        <v>0</v>
      </c>
    </row>
    <row r="28" spans="1:4">
      <c s="4" r="A28" t="s">
        <v>171</v>
      </c>
      <c s="6" r="B28" t="n">
        <v>1000000</v>
      </c>
      <c s="6" r="C28" t="n">
        <v>0</v>
      </c>
      <c s="6" r="D28" t="n">
        <v>0</v>
      </c>
    </row>
    <row r="29" spans="1:4">
      <c s="4" r="A29" t="s">
        <v>172</v>
      </c>
      <c s="6" r="B29" t="n">
        <v>-62955000</v>
      </c>
      <c s="6" r="C29" t="n">
        <v>-9987000</v>
      </c>
      <c s="6" r="D29" t="n">
        <v>-5709000</v>
      </c>
    </row>
    <row r="30" spans="1:4">
      <c s="3" r="A30" t="s">
        <v>173</v>
      </c>
    </row>
    <row r="31" spans="1:4">
      <c s="4" r="A31" t="s">
        <v>174</v>
      </c>
      <c s="6" r="B31" t="n">
        <v>0</v>
      </c>
      <c s="6" r="C31" t="n">
        <v>18800000</v>
      </c>
      <c s="6" r="D31" t="n">
        <v>6025000</v>
      </c>
    </row>
    <row r="32" spans="1:4">
      <c s="4" r="A32" t="s">
        <v>175</v>
      </c>
      <c s="6" r="B32" t="n">
        <v>0</v>
      </c>
      <c s="6" r="C32" t="n">
        <v>-24800000</v>
      </c>
      <c s="6" r="D32" t="n">
        <v>-3826000</v>
      </c>
    </row>
    <row r="33" spans="1:4">
      <c s="4" r="A33" t="s">
        <v>176</v>
      </c>
      <c s="6" r="B33" t="n">
        <v>43000000</v>
      </c>
      <c s="6" r="C33" t="n">
        <v>40000000</v>
      </c>
      <c s="6" r="D33" t="n">
        <v>0</v>
      </c>
    </row>
    <row r="34" spans="1:4">
      <c s="4" r="A34" t="s">
        <v>177</v>
      </c>
      <c s="6" r="B34" t="n">
        <v>-40000000</v>
      </c>
      <c s="6" r="C34" t="n">
        <v>0</v>
      </c>
      <c s="6" r="D34" t="n">
        <v>0</v>
      </c>
    </row>
    <row r="35" spans="1:4">
      <c s="4" r="A35" t="s">
        <v>178</v>
      </c>
      <c s="6" r="B35" t="n">
        <v>-2306000</v>
      </c>
      <c s="6" r="C35" t="n">
        <v>0</v>
      </c>
      <c s="6" r="D35" t="n">
        <v>0</v>
      </c>
    </row>
    <row r="36" spans="1:4">
      <c s="4" r="A36" t="s">
        <v>179</v>
      </c>
      <c s="6" r="B36" t="n">
        <v>-417000</v>
      </c>
      <c s="6" r="C36" t="n">
        <v>-522000</v>
      </c>
      <c s="6" r="D36" t="n">
        <v>-78000</v>
      </c>
    </row>
    <row r="37" spans="1:4">
      <c s="4" r="A37" t="s">
        <v>180</v>
      </c>
      <c s="6" r="B37" t="n">
        <v>0</v>
      </c>
      <c s="6" r="C37" t="n">
        <v>-58000</v>
      </c>
      <c s="6" r="D37" t="n">
        <v>-535000</v>
      </c>
    </row>
    <row r="38" spans="1:4">
      <c s="4" r="A38" t="s">
        <v>181</v>
      </c>
      <c s="6" r="B38" t="n">
        <v>0</v>
      </c>
      <c s="6" r="C38" t="n">
        <v>0</v>
      </c>
      <c s="6" r="D38" t="n">
        <v>-1010000</v>
      </c>
    </row>
    <row r="39" spans="1:4">
      <c s="4" r="A39" t="s">
        <v>125</v>
      </c>
      <c s="6" r="B39" t="n">
        <v>0</v>
      </c>
      <c s="6" r="C39" t="n">
        <v>0</v>
      </c>
      <c s="6" r="D39" t="n">
        <v>-3885000</v>
      </c>
    </row>
    <row r="40" spans="1:4">
      <c s="4" r="A40" t="s">
        <v>182</v>
      </c>
      <c s="6" r="B40" t="n">
        <v>31000000</v>
      </c>
      <c s="6" r="C40" t="n">
        <v>26071000</v>
      </c>
      <c s="6" r="D40" t="n">
        <v>41957000</v>
      </c>
    </row>
    <row r="41" spans="1:4">
      <c s="4" r="A41" t="s">
        <v>183</v>
      </c>
      <c s="6" r="B41" t="n">
        <v>94186000</v>
      </c>
      <c s="6" r="C41" t="n">
        <v>0</v>
      </c>
      <c s="6" r="D41" t="n">
        <v>0</v>
      </c>
    </row>
    <row r="42" spans="1:4">
      <c s="4" r="A42" t="s">
        <v>184</v>
      </c>
      <c s="6" r="B42" t="n">
        <v>394000</v>
      </c>
      <c s="6" r="C42" t="n">
        <v>0</v>
      </c>
      <c s="6" r="D42" t="n">
        <v>0</v>
      </c>
    </row>
    <row r="43" spans="1:4">
      <c s="4" r="A43" t="s">
        <v>185</v>
      </c>
      <c s="6" r="B43" t="n">
        <v>96000</v>
      </c>
      <c s="6" r="C43" t="n">
        <v>5000</v>
      </c>
      <c s="6" r="D43" t="n">
        <v>135000</v>
      </c>
    </row>
    <row r="44" spans="1:4">
      <c s="4" r="A44" t="s">
        <v>186</v>
      </c>
      <c s="6" r="B44" t="n">
        <v>125953000</v>
      </c>
      <c s="6" r="C44" t="n">
        <v>59496000</v>
      </c>
      <c s="6" r="D44" t="n">
        <v>38783000</v>
      </c>
    </row>
    <row r="45" spans="1:4">
      <c s="4" r="A45" t="s">
        <v>187</v>
      </c>
      <c s="6" r="B45" t="n">
        <v>-101000</v>
      </c>
      <c s="6" r="C45" t="n">
        <v>-165000</v>
      </c>
      <c s="6" r="D45" t="n">
        <v>250000</v>
      </c>
    </row>
    <row r="46" spans="1:4">
      <c s="4" r="A46" t="s">
        <v>188</v>
      </c>
      <c s="6" r="B46" t="n">
        <v>20272000</v>
      </c>
      <c s="6" r="C46" t="n">
        <v>5721000</v>
      </c>
      <c s="6" r="D46" t="n">
        <v>7915000</v>
      </c>
    </row>
    <row r="47" spans="1:4">
      <c s="4" r="A47" t="s">
        <v>189</v>
      </c>
      <c s="6" r="B47" t="n">
        <v>13761000</v>
      </c>
      <c s="6" r="C47" t="n">
        <v>8040000</v>
      </c>
      <c s="6" r="D47" t="n">
        <v>125000</v>
      </c>
    </row>
    <row r="48" spans="1:4">
      <c s="4" r="A48" t="s">
        <v>190</v>
      </c>
      <c s="6" r="B48" t="n">
        <v>34033000</v>
      </c>
      <c s="6" r="C48" t="n">
        <v>13761000</v>
      </c>
      <c s="6" r="D48" t="n">
        <v>8040000</v>
      </c>
    </row>
    <row r="49" spans="1:4">
      <c s="3" r="A49" t="s">
        <v>191</v>
      </c>
    </row>
    <row r="50" spans="1:4">
      <c s="4" r="A50" t="s">
        <v>192</v>
      </c>
      <c s="6" r="B50" t="n">
        <v>4622000</v>
      </c>
      <c s="6" r="C50" t="n">
        <v>3814000</v>
      </c>
      <c s="6" r="D50" t="n">
        <v>104000</v>
      </c>
    </row>
    <row r="51" spans="1:4">
      <c s="4" r="A51" t="s">
        <v>193</v>
      </c>
      <c s="7" r="B51" t="n">
        <v>40000</v>
      </c>
      <c s="7" r="C51" t="n">
        <v>14000</v>
      </c>
      <c s="7" r="D51"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93</v>
      </c>
      <c s="2" r="B1" t="s">
        <v>505</v>
      </c>
      <c s="2" r="C1" t="s">
        <v>1</v>
      </c>
    </row>
    <row r="2" spans="1:4">
      <c s="2" r="B2" t="s">
        <v>30</v>
      </c>
      <c s="2" r="C2" t="s">
        <v>2</v>
      </c>
      <c s="2" r="D2" t="s">
        <v>30</v>
      </c>
    </row>
    <row r="3" spans="1:4">
      <c s="3" r="A3" t="s">
        <v>594</v>
      </c>
    </row>
    <row r="4" spans="1:4">
      <c s="4" r="A4" t="s">
        <v>595</v>
      </c>
      <c s="7" r="B4" t="n">
        <v>5228</v>
      </c>
      <c s="7" r="C4" t="n">
        <v>20</v>
      </c>
      <c s="7" r="D4" t="n">
        <v>24</v>
      </c>
    </row>
    <row r="5" spans="1:4">
      <c s="4" r="A5" t="s">
        <v>596</v>
      </c>
    </row>
    <row r="6" spans="1:4">
      <c s="3" r="A6" t="s">
        <v>594</v>
      </c>
    </row>
    <row r="7" spans="1:4">
      <c s="4" r="A7" t="s">
        <v>595</v>
      </c>
      <c s="6" r="B7" t="n">
        <v>143</v>
      </c>
      <c s="6" r="C7" t="n">
        <v>0</v>
      </c>
      <c s="6" r="D7" t="n">
        <v>0</v>
      </c>
    </row>
    <row r="8" spans="1:4">
      <c s="4" r="A8" t="s">
        <v>597</v>
      </c>
    </row>
    <row r="9" spans="1:4">
      <c s="3" r="A9" t="s">
        <v>594</v>
      </c>
    </row>
    <row r="10" spans="1:4">
      <c s="4" r="A10" t="s">
        <v>595</v>
      </c>
      <c s="6" r="B10" t="n">
        <v>623</v>
      </c>
      <c s="6" r="C10" t="n">
        <v>4</v>
      </c>
      <c s="6" r="D10" t="n">
        <v>5</v>
      </c>
    </row>
    <row r="11" spans="1:4">
      <c s="4" r="A11" t="s">
        <v>598</v>
      </c>
    </row>
    <row r="12" spans="1:4">
      <c s="3" r="A12" t="s">
        <v>594</v>
      </c>
    </row>
    <row r="13" spans="1:4">
      <c s="4" r="A13" t="s">
        <v>595</v>
      </c>
      <c s="6" r="B13" t="n">
        <v>688</v>
      </c>
      <c s="6" r="C13" t="n">
        <v>4</v>
      </c>
      <c s="6" r="D13" t="n">
        <v>5</v>
      </c>
    </row>
    <row r="14" spans="1:4">
      <c s="4" r="A14" t="s">
        <v>599</v>
      </c>
    </row>
    <row r="15" spans="1:4">
      <c s="3" r="A15" t="s">
        <v>594</v>
      </c>
    </row>
    <row r="16" spans="1:4">
      <c s="4" r="A16" t="s">
        <v>595</v>
      </c>
      <c s="7" r="B16" t="n">
        <v>3774</v>
      </c>
      <c s="7" r="C16" t="n">
        <v>12</v>
      </c>
      <c s="7" r="D16" t="n">
        <v>1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00</v>
      </c>
      <c s="2" r="B1" t="s">
        <v>1</v>
      </c>
    </row>
    <row r="2" spans="1:4">
      <c s="2" r="B2" t="s">
        <v>2</v>
      </c>
      <c s="2" r="C2" t="s">
        <v>30</v>
      </c>
      <c s="2" r="D2" t="s">
        <v>77</v>
      </c>
    </row>
    <row r="3" spans="1:4">
      <c s="3" r="A3" t="s">
        <v>517</v>
      </c>
    </row>
    <row r="4" spans="1:4">
      <c s="4" r="A4" t="s">
        <v>601</v>
      </c>
      <c s="9" r="B4" t="n">
        <v>6.38</v>
      </c>
    </row>
    <row r="5" spans="1:4">
      <c s="4" r="A5" t="s">
        <v>525</v>
      </c>
    </row>
    <row r="6" spans="1:4">
      <c s="3" r="A6" t="s">
        <v>517</v>
      </c>
    </row>
    <row r="7" spans="1:4">
      <c s="4" r="A7" t="s">
        <v>602</v>
      </c>
      <c s="4" r="B7" t="s">
        <v>603</v>
      </c>
      <c s="4" r="C7" t="s">
        <v>604</v>
      </c>
      <c s="4" r="D7" t="s">
        <v>604</v>
      </c>
    </row>
    <row r="8" spans="1:4">
      <c s="4" r="A8" t="s">
        <v>605</v>
      </c>
      <c s="4" r="B8" t="s">
        <v>383</v>
      </c>
      <c s="4" r="C8" t="s">
        <v>606</v>
      </c>
      <c s="4" r="D8" t="s">
        <v>606</v>
      </c>
    </row>
    <row r="9" spans="1:4">
      <c s="4" r="A9" t="s">
        <v>607</v>
      </c>
      <c s="4" r="B9" t="s">
        <v>608</v>
      </c>
      <c s="4" r="C9" t="s">
        <v>604</v>
      </c>
      <c s="4" r="D9" t="s">
        <v>604</v>
      </c>
    </row>
    <row r="10" spans="1:4">
      <c s="4" r="A10" t="s">
        <v>609</v>
      </c>
      <c s="4" r="B10" t="s">
        <v>604</v>
      </c>
      <c s="4" r="C10" t="s">
        <v>604</v>
      </c>
      <c s="4" r="D10" t="s">
        <v>604</v>
      </c>
    </row>
    <row r="11" spans="1:4">
      <c s="4" r="A11" t="s">
        <v>601</v>
      </c>
      <c s="9" r="B11" t="n">
        <v>6.38</v>
      </c>
      <c s="7" r="C11" t="n">
        <v>0</v>
      </c>
      <c s="7" r="D11" t="n">
        <v>0</v>
      </c>
    </row>
    <row r="12" spans="1:4">
      <c s="4" r="A12" t="s">
        <v>526</v>
      </c>
    </row>
    <row r="13" spans="1:4">
      <c s="3" r="A13" t="s">
        <v>517</v>
      </c>
    </row>
    <row r="14" spans="1:4">
      <c s="4" r="A14" t="s">
        <v>602</v>
      </c>
      <c s="4" r="B14" t="s">
        <v>610</v>
      </c>
      <c s="4" r="C14" t="s">
        <v>604</v>
      </c>
      <c s="4" r="D14" t="s">
        <v>610</v>
      </c>
    </row>
    <row r="15" spans="1:4">
      <c s="4" r="A15" t="s">
        <v>605</v>
      </c>
      <c s="4" r="B15" t="s">
        <v>611</v>
      </c>
      <c s="4" r="C15" t="s">
        <v>606</v>
      </c>
      <c s="4" r="D15" t="s">
        <v>606</v>
      </c>
    </row>
    <row r="16" spans="1:4">
      <c s="4" r="A16" t="s">
        <v>607</v>
      </c>
      <c s="4" r="B16" t="s">
        <v>612</v>
      </c>
      <c s="4" r="C16" t="s">
        <v>604</v>
      </c>
      <c s="4" r="D16" t="s">
        <v>604</v>
      </c>
    </row>
    <row r="17" spans="1:4">
      <c s="4" r="A17" t="s">
        <v>609</v>
      </c>
      <c s="4" r="B17" t="s">
        <v>604</v>
      </c>
      <c s="4" r="C17" t="s">
        <v>604</v>
      </c>
      <c s="4" r="D17" t="s">
        <v>604</v>
      </c>
    </row>
    <row r="18" spans="1:4">
      <c s="4" r="A18" t="s">
        <v>601</v>
      </c>
      <c s="9" r="B18" t="n">
        <v>4.65</v>
      </c>
      <c s="7" r="C18" t="n">
        <v>0</v>
      </c>
      <c s="7" r="D18"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U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s="1" r="A1" t="s">
        <v>613</v>
      </c>
      <c s="2" r="C1" t="s">
        <v>505</v>
      </c>
      <c s="2" r="S1" t="s">
        <v>1</v>
      </c>
    </row>
    <row r="2" spans="1:21">
      <c s="2" r="C2" t="s">
        <v>2</v>
      </c>
      <c s="2" r="E2" t="s">
        <v>614</v>
      </c>
      <c s="2" r="G2" t="s">
        <v>4</v>
      </c>
      <c s="2" r="I2" t="s">
        <v>615</v>
      </c>
      <c s="2" r="K2" t="s">
        <v>30</v>
      </c>
      <c s="2" r="M2" t="s">
        <v>616</v>
      </c>
      <c s="2" r="O2" t="s">
        <v>617</v>
      </c>
      <c s="2" r="Q2" t="s">
        <v>618</v>
      </c>
      <c s="2" r="S2" t="s">
        <v>2</v>
      </c>
      <c s="2" r="T2" t="s">
        <v>30</v>
      </c>
      <c s="2" r="U2" t="s">
        <v>77</v>
      </c>
    </row>
    <row r="3" spans="1:21">
      <c s="3" r="A3" t="s">
        <v>619</v>
      </c>
    </row>
    <row r="4" spans="1:21">
      <c s="4" r="A4" t="s">
        <v>620</v>
      </c>
      <c s="7" r="C4" t="n">
        <v>-13045</v>
      </c>
      <c s="7" r="E4" t="n">
        <v>-11578</v>
      </c>
      <c s="7" r="G4" t="n">
        <v>-19487</v>
      </c>
      <c s="7" r="I4" t="n">
        <v>-15274</v>
      </c>
      <c s="7" r="K4" t="n">
        <v>-15031</v>
      </c>
      <c s="7" r="M4" t="n">
        <v>-14027</v>
      </c>
      <c s="7" r="O4" t="n">
        <v>-13708</v>
      </c>
      <c s="7" r="Q4" t="n">
        <v>-10878</v>
      </c>
      <c s="7" r="S4" t="n">
        <v>-59384</v>
      </c>
      <c s="7" r="T4" t="n">
        <v>-53644</v>
      </c>
      <c s="7" r="U4" t="n">
        <v>-23918</v>
      </c>
    </row>
    <row r="5" spans="1:21">
      <c s="3" r="A5" t="s">
        <v>621</v>
      </c>
    </row>
    <row r="6" spans="1:21">
      <c s="4" r="A6" t="s">
        <v>106</v>
      </c>
      <c s="6" r="S6" t="n">
        <v>21076246</v>
      </c>
      <c s="6" r="T6" t="n">
        <v>12482988</v>
      </c>
      <c s="6" r="U6" t="n">
        <v>12044447</v>
      </c>
    </row>
    <row r="7" spans="1:21">
      <c s="4" r="A7" t="s">
        <v>622</v>
      </c>
      <c s="4" r="B7" t="s">
        <v>623</v>
      </c>
      <c s="6" r="S7" t="n">
        <v>0</v>
      </c>
      <c s="6" r="T7" t="n">
        <v>0</v>
      </c>
      <c s="6" r="U7" t="n">
        <v>0</v>
      </c>
    </row>
    <row r="8" spans="1:21">
      <c s="4" r="A8" t="s">
        <v>105</v>
      </c>
      <c s="9" r="C8" t="n">
        <v>-0.53</v>
      </c>
      <c s="4" r="D8" t="s">
        <v>624</v>
      </c>
      <c s="9" r="E8" t="n">
        <v>-0.47</v>
      </c>
      <c s="4" r="F8" t="s">
        <v>624</v>
      </c>
      <c s="9" r="G8" t="n">
        <v>-1.01</v>
      </c>
      <c s="4" r="H8" t="s">
        <v>624</v>
      </c>
      <c s="7" r="I8" t="n">
        <v>-1</v>
      </c>
      <c s="4" r="J8" t="s">
        <v>624</v>
      </c>
      <c s="9" r="K8" t="n">
        <v>-1.1</v>
      </c>
      <c s="4" r="L8" t="s">
        <v>624</v>
      </c>
      <c s="9" r="M8" t="n">
        <v>-1.16</v>
      </c>
      <c s="4" r="N8" t="s">
        <v>624</v>
      </c>
      <c s="9" r="O8" t="n">
        <v>-1.13</v>
      </c>
      <c s="4" r="P8" t="s">
        <v>624</v>
      </c>
      <c s="9" r="Q8" t="n">
        <v>-0.9</v>
      </c>
      <c s="4" r="R8" t="s">
        <v>624</v>
      </c>
      <c s="9" r="S8" t="n">
        <v>-2.82</v>
      </c>
      <c s="9" r="T8" t="n">
        <v>-4.3</v>
      </c>
      <c s="9" r="U8" t="n">
        <v>-1.99</v>
      </c>
    </row>
    <row r="9" spans="1:21">
      <c r="A9" t="n"/>
    </row>
    <row r="10" spans="1:21">
      <c s="4" r="A10" t="s">
        <v>623</v>
      </c>
      <c s="4" r="B10" t="s">
        <v>625</v>
      </c>
    </row>
    <row r="11" spans="1:21">
      <c s="4" r="A11" t="s">
        <v>624</v>
      </c>
      <c s="4" r="B11" t="s">
        <v>626</v>
      </c>
    </row>
  </sheetData>
  <mergeCells count="14">
    <mergeCell ref="A1:B2"/>
    <mergeCell ref="C1:R1"/>
    <mergeCell ref="S1:U1"/>
    <mergeCell ref="C2:D2"/>
    <mergeCell ref="E2:F2"/>
    <mergeCell ref="G2:H2"/>
    <mergeCell ref="I2:J2"/>
    <mergeCell ref="K2:L2"/>
    <mergeCell ref="M2:N2"/>
    <mergeCell ref="O2:P2"/>
    <mergeCell ref="Q2:R2"/>
    <mergeCell ref="A9:T9"/>
    <mergeCell ref="B10:T10"/>
    <mergeCell ref="B11:T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7</v>
      </c>
      <c s="2" r="B1" t="s">
        <v>1</v>
      </c>
    </row>
    <row r="2" spans="1:4">
      <c s="2" r="B2" t="s">
        <v>2</v>
      </c>
      <c s="2" r="C2" t="s">
        <v>30</v>
      </c>
      <c s="2" r="D2" t="s">
        <v>77</v>
      </c>
    </row>
    <row r="3" spans="1:4">
      <c s="3" r="A3" t="s">
        <v>628</v>
      </c>
    </row>
    <row r="4" spans="1:4">
      <c s="4" r="A4" t="s">
        <v>629</v>
      </c>
      <c s="6" r="B4" t="n">
        <v>1936254</v>
      </c>
      <c s="6" r="C4" t="n">
        <v>528506</v>
      </c>
      <c s="6" r="D4" t="n">
        <v>395587</v>
      </c>
    </row>
    <row r="5" spans="1:4">
      <c s="4" r="A5" t="s">
        <v>525</v>
      </c>
    </row>
    <row r="6" spans="1:4">
      <c s="3" r="A6" t="s">
        <v>628</v>
      </c>
    </row>
    <row r="7" spans="1:4">
      <c s="4" r="A7" t="s">
        <v>629</v>
      </c>
      <c s="6" r="B7" t="n">
        <v>848400</v>
      </c>
      <c s="6" r="C7" t="n">
        <v>341345</v>
      </c>
      <c s="6" r="D7" t="n">
        <v>391526</v>
      </c>
    </row>
    <row r="8" spans="1:4">
      <c s="4" r="A8" t="s">
        <v>349</v>
      </c>
    </row>
    <row r="9" spans="1:4">
      <c s="3" r="A9" t="s">
        <v>628</v>
      </c>
    </row>
    <row r="10" spans="1:4">
      <c s="4" r="A10" t="s">
        <v>629</v>
      </c>
      <c s="6" r="B10" t="n">
        <v>4061</v>
      </c>
      <c s="6" r="C10" t="n">
        <v>187161</v>
      </c>
      <c s="6" r="D10" t="n">
        <v>4061</v>
      </c>
    </row>
    <row r="11" spans="1:4">
      <c s="4" r="A11" t="s">
        <v>358</v>
      </c>
    </row>
    <row r="12" spans="1:4">
      <c s="3" r="A12" t="s">
        <v>628</v>
      </c>
    </row>
    <row r="13" spans="1:4">
      <c s="4" r="A13" t="s">
        <v>629</v>
      </c>
      <c s="6" r="B13" t="n">
        <v>1083793</v>
      </c>
      <c s="6" r="C13" t="n">
        <v>0</v>
      </c>
      <c s="6" r="D13"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0</v>
      </c>
      <c s="2" r="B1" t="s">
        <v>1</v>
      </c>
    </row>
    <row r="2" spans="1:4">
      <c s="2" r="B2" t="s">
        <v>2</v>
      </c>
      <c s="2" r="C2" t="s">
        <v>30</v>
      </c>
      <c s="2" r="D2" t="s">
        <v>77</v>
      </c>
    </row>
    <row r="3" spans="1:4">
      <c s="3" r="A3" t="s">
        <v>631</v>
      </c>
    </row>
    <row r="4" spans="1:4">
      <c s="4" r="A4" t="s">
        <v>632</v>
      </c>
      <c s="7" r="B4" t="n">
        <v>-59745</v>
      </c>
      <c s="7" r="C4" t="n">
        <v>-52728</v>
      </c>
      <c s="7" r="D4" t="n">
        <v>-25476</v>
      </c>
    </row>
    <row r="5" spans="1:4">
      <c s="4" r="A5" t="s">
        <v>633</v>
      </c>
    </row>
    <row r="6" spans="1:4">
      <c s="3" r="A6" t="s">
        <v>631</v>
      </c>
    </row>
    <row r="7" spans="1:4">
      <c s="4" r="A7" t="s">
        <v>632</v>
      </c>
      <c s="6" r="B7" t="n">
        <v>-57726</v>
      </c>
      <c s="6" r="C7" t="n">
        <v>-57444</v>
      </c>
      <c s="6" r="D7" t="n">
        <v>-14458</v>
      </c>
    </row>
    <row r="8" spans="1:4">
      <c s="4" r="A8" t="s">
        <v>634</v>
      </c>
    </row>
    <row r="9" spans="1:4">
      <c s="3" r="A9" t="s">
        <v>631</v>
      </c>
    </row>
    <row r="10" spans="1:4">
      <c s="4" r="A10" t="s">
        <v>632</v>
      </c>
      <c s="7" r="B10" t="n">
        <v>-2019</v>
      </c>
      <c s="7" r="C10" t="n">
        <v>4716</v>
      </c>
      <c s="7" r="D10" t="n">
        <v>-110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5</v>
      </c>
      <c s="2" r="B1" t="s">
        <v>1</v>
      </c>
    </row>
    <row r="2" spans="1:4">
      <c s="2" r="B2" t="s">
        <v>2</v>
      </c>
      <c s="2" r="C2" t="s">
        <v>30</v>
      </c>
      <c s="2" r="D2" t="s">
        <v>77</v>
      </c>
    </row>
    <row r="3" spans="1:4">
      <c s="3" r="A3" t="s">
        <v>233</v>
      </c>
    </row>
    <row r="4" spans="1:4">
      <c s="4" r="A4" t="s">
        <v>636</v>
      </c>
      <c s="7" r="B4" t="n">
        <v>0</v>
      </c>
      <c s="7" r="C4" t="n">
        <v>0</v>
      </c>
      <c s="7" r="D4" t="n">
        <v>0</v>
      </c>
    </row>
    <row r="5" spans="1:4">
      <c s="4" r="A5" t="s">
        <v>637</v>
      </c>
      <c s="6" r="B5" t="n">
        <v>0</v>
      </c>
      <c s="6" r="C5" t="n">
        <v>0</v>
      </c>
      <c s="6" r="D5" t="n">
        <v>0</v>
      </c>
    </row>
    <row r="6" spans="1:4">
      <c s="4" r="A6" t="s">
        <v>638</v>
      </c>
      <c s="6" r="B6" t="n">
        <v>0</v>
      </c>
      <c s="6" r="C6" t="n">
        <v>0</v>
      </c>
      <c s="6" r="D6" t="n">
        <v>0</v>
      </c>
    </row>
    <row r="7" spans="1:4">
      <c s="4" r="A7" t="s">
        <v>639</v>
      </c>
      <c s="6" r="B7" t="n">
        <v>-13</v>
      </c>
      <c s="6" r="C7" t="n">
        <v>-8</v>
      </c>
      <c s="6" r="D7" t="n">
        <v>-38</v>
      </c>
    </row>
    <row r="8" spans="1:4">
      <c s="4" r="A8" t="s">
        <v>640</v>
      </c>
      <c s="6" r="B8" t="n">
        <v>0</v>
      </c>
      <c s="6" r="C8" t="n">
        <v>0</v>
      </c>
      <c s="6" r="D8" t="n">
        <v>0</v>
      </c>
    </row>
    <row r="9" spans="1:4">
      <c s="4" r="A9" t="s">
        <v>641</v>
      </c>
      <c s="6" r="B9" t="n">
        <v>-13</v>
      </c>
      <c s="6" r="C9" t="n">
        <v>-8</v>
      </c>
      <c s="6" r="D9" t="n">
        <v>-38</v>
      </c>
    </row>
    <row r="10" spans="1:4">
      <c s="4" r="A10" t="s">
        <v>642</v>
      </c>
      <c s="6" r="B10" t="n">
        <v>0</v>
      </c>
      <c s="6" r="C10" t="n">
        <v>-18</v>
      </c>
      <c s="6" r="D10" t="n">
        <v>0</v>
      </c>
    </row>
    <row r="11" spans="1:4">
      <c s="4" r="A11" t="s">
        <v>643</v>
      </c>
      <c s="6" r="B11" t="n">
        <v>374</v>
      </c>
      <c s="6" r="C11" t="n">
        <v>-890</v>
      </c>
      <c s="6" r="D11" t="n">
        <v>1596</v>
      </c>
    </row>
    <row r="12" spans="1:4">
      <c s="4" r="A12" t="s">
        <v>644</v>
      </c>
      <c s="6" r="B12" t="n">
        <v>374</v>
      </c>
      <c s="6" r="C12" t="n">
        <v>-908</v>
      </c>
      <c s="6" r="D12" t="n">
        <v>1596</v>
      </c>
    </row>
    <row r="13" spans="1:4">
      <c s="4" r="A13" t="s">
        <v>645</v>
      </c>
      <c s="6" r="B13" t="n">
        <v>-13</v>
      </c>
      <c s="6" r="C13" t="n">
        <v>-26</v>
      </c>
      <c s="6" r="D13" t="n">
        <v>-38</v>
      </c>
    </row>
    <row r="14" spans="1:4">
      <c s="4" r="A14" t="s">
        <v>646</v>
      </c>
      <c s="6" r="B14" t="n">
        <v>374</v>
      </c>
      <c s="6" r="C14" t="n">
        <v>-890</v>
      </c>
      <c s="6" r="D14" t="n">
        <v>1596</v>
      </c>
    </row>
    <row r="15" spans="1:4">
      <c s="4" r="A15" t="s">
        <v>108</v>
      </c>
      <c s="7" r="B15" t="n">
        <v>361</v>
      </c>
      <c s="7" r="C15" t="n">
        <v>-916</v>
      </c>
      <c s="7" r="D15" t="n">
        <v>15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s="1" r="A1" t="s">
        <v>647</v>
      </c>
      <c s="2" r="B1" t="s">
        <v>1</v>
      </c>
    </row>
    <row r="2" spans="1:4">
      <c s="2" r="B2" t="s">
        <v>2</v>
      </c>
      <c s="2" r="C2" t="s">
        <v>30</v>
      </c>
      <c s="2" r="D2" t="s">
        <v>77</v>
      </c>
    </row>
    <row r="3" spans="1:4">
      <c s="3" r="A3" t="s">
        <v>233</v>
      </c>
    </row>
    <row r="4" spans="1:4">
      <c s="4" r="A4" t="s">
        <v>648</v>
      </c>
      <c s="4" r="B4" t="s">
        <v>649</v>
      </c>
      <c s="4" r="C4" t="s">
        <v>649</v>
      </c>
      <c s="4" r="D4" t="s">
        <v>649</v>
      </c>
    </row>
    <row r="5" spans="1:4">
      <c s="4" r="A5" t="s">
        <v>650</v>
      </c>
      <c s="4" r="B5" t="s">
        <v>651</v>
      </c>
      <c s="4" r="C5" t="s">
        <v>652</v>
      </c>
      <c s="4" r="D5" t="s">
        <v>653</v>
      </c>
    </row>
    <row r="6" spans="1:4">
      <c s="4" r="A6" t="s">
        <v>654</v>
      </c>
      <c s="4" r="B6" t="s">
        <v>655</v>
      </c>
      <c s="4" r="C6" t="s">
        <v>656</v>
      </c>
      <c s="4" r="D6" t="s">
        <v>657</v>
      </c>
    </row>
    <row r="7" spans="1:4">
      <c s="4" r="A7" t="s">
        <v>658</v>
      </c>
      <c s="4" r="B7" t="s">
        <v>659</v>
      </c>
      <c s="4" r="C7" t="s">
        <v>660</v>
      </c>
      <c s="4" r="D7" t="s">
        <v>661</v>
      </c>
    </row>
    <row r="8" spans="1:4">
      <c s="4" r="A8" t="s">
        <v>662</v>
      </c>
      <c s="4" r="B8" t="s">
        <v>663</v>
      </c>
      <c s="4" r="C8" t="s">
        <v>664</v>
      </c>
      <c s="4" r="D8" t="s">
        <v>665</v>
      </c>
    </row>
    <row r="9" spans="1:4">
      <c s="4" r="A9" t="s">
        <v>666</v>
      </c>
      <c s="4" r="B9" t="s">
        <v>660</v>
      </c>
      <c s="4" r="C9" t="s">
        <v>667</v>
      </c>
      <c s="4" r="D9" t="s">
        <v>6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9</v>
      </c>
      <c s="2" r="B1" t="s">
        <v>2</v>
      </c>
      <c s="2" r="C1" t="s">
        <v>30</v>
      </c>
    </row>
    <row r="2" spans="1:3">
      <c s="3" r="A2" t="s">
        <v>670</v>
      </c>
    </row>
    <row r="3" spans="1:3">
      <c s="4" r="A3" t="s">
        <v>671</v>
      </c>
      <c s="7" r="B3" t="n">
        <v>334</v>
      </c>
      <c s="7" r="C3" t="n">
        <v>310</v>
      </c>
    </row>
    <row r="4" spans="1:3">
      <c s="4" r="A4" t="s">
        <v>35</v>
      </c>
      <c s="6" r="B4" t="n">
        <v>521</v>
      </c>
      <c s="6" r="C4" t="n">
        <v>370</v>
      </c>
    </row>
    <row r="5" spans="1:3">
      <c s="4" r="A5" t="s">
        <v>672</v>
      </c>
      <c s="6" r="B5" t="n">
        <v>244</v>
      </c>
      <c s="6" r="C5" t="n">
        <v>300</v>
      </c>
    </row>
    <row r="6" spans="1:3">
      <c s="4" r="A6" t="s">
        <v>673</v>
      </c>
      <c s="6" r="B6" t="n">
        <v>465</v>
      </c>
      <c s="6" r="C6" t="n">
        <v>411</v>
      </c>
    </row>
    <row r="7" spans="1:3">
      <c s="4" r="A7" t="s">
        <v>674</v>
      </c>
      <c s="6" r="B7" t="n">
        <v>52065</v>
      </c>
      <c s="6" r="C7" t="n">
        <v>30465</v>
      </c>
    </row>
    <row r="8" spans="1:3">
      <c s="4" r="A8" t="s">
        <v>675</v>
      </c>
      <c s="6" r="B8" t="n">
        <v>1519</v>
      </c>
      <c s="6" r="C8" t="n">
        <v>875</v>
      </c>
    </row>
    <row r="9" spans="1:3">
      <c s="4" r="A9" t="s">
        <v>676</v>
      </c>
      <c s="6" r="B9" t="n">
        <v>1311</v>
      </c>
      <c s="6" r="C9" t="n">
        <v>658</v>
      </c>
    </row>
    <row r="10" spans="1:3">
      <c s="4" r="A10" t="s">
        <v>677</v>
      </c>
      <c s="6" r="B10" t="n">
        <v>56459</v>
      </c>
      <c s="6" r="C10" t="n">
        <v>33389</v>
      </c>
    </row>
    <row r="11" spans="1:3">
      <c s="4" r="A11" t="s">
        <v>678</v>
      </c>
      <c s="6" r="B11" t="n">
        <v>-55842</v>
      </c>
      <c s="6" r="C11" t="n">
        <v>-32212</v>
      </c>
    </row>
    <row r="12" spans="1:3">
      <c s="4" r="A12" t="s">
        <v>679</v>
      </c>
      <c s="6" r="B12" t="n">
        <v>617</v>
      </c>
      <c s="6" r="C12" t="n">
        <v>1177</v>
      </c>
    </row>
    <row r="13" spans="1:3">
      <c s="3" r="A13" t="s">
        <v>680</v>
      </c>
    </row>
    <row r="14" spans="1:3">
      <c s="4" r="A14" t="s">
        <v>681</v>
      </c>
      <c s="6" r="B14" t="n">
        <v>-3110</v>
      </c>
      <c s="6" r="C14" t="n">
        <v>-4038</v>
      </c>
    </row>
    <row r="15" spans="1:3">
      <c s="4" r="A15" t="s">
        <v>676</v>
      </c>
      <c s="6" r="B15" t="n">
        <v>0</v>
      </c>
      <c s="6" r="C15" t="n">
        <v>-316</v>
      </c>
    </row>
    <row r="16" spans="1:3">
      <c s="4" r="A16" t="s">
        <v>682</v>
      </c>
      <c s="6" r="B16" t="n">
        <v>-3110</v>
      </c>
      <c s="6" r="C16" t="n">
        <v>-4354</v>
      </c>
    </row>
    <row r="17" spans="1:3">
      <c s="4" r="A17" t="s">
        <v>683</v>
      </c>
      <c s="7" r="B17" t="n">
        <v>-2493</v>
      </c>
      <c s="7" r="C17" t="n">
        <v>-31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684</v>
      </c>
      <c s="2" r="B1" t="s">
        <v>2</v>
      </c>
      <c s="2" r="C1" t="s">
        <v>30</v>
      </c>
    </row>
    <row r="2" spans="1:3">
      <c s="3" r="A2" t="s">
        <v>631</v>
      </c>
    </row>
    <row r="3" spans="1:3">
      <c s="4" r="A3" t="s">
        <v>36</v>
      </c>
      <c s="7" r="B3" t="n">
        <v>0</v>
      </c>
      <c s="7" r="C3" t="n">
        <v>970000</v>
      </c>
    </row>
    <row r="4" spans="1:3">
      <c s="4" r="A4" t="s">
        <v>685</v>
      </c>
      <c s="6" r="C4" t="n">
        <v>207000</v>
      </c>
    </row>
    <row r="5" spans="1:3">
      <c s="4" r="A5" t="s">
        <v>36</v>
      </c>
      <c s="6" r="B5" t="n">
        <v>3110000</v>
      </c>
      <c s="6" r="C5" t="n">
        <v>4354000</v>
      </c>
    </row>
    <row r="6" spans="1:3">
      <c s="4" r="A6" t="s">
        <v>686</v>
      </c>
      <c s="6" r="B6" t="n">
        <v>-55842000</v>
      </c>
      <c s="6" r="C6" t="n">
        <v>-32212000</v>
      </c>
    </row>
    <row r="7" spans="1:3">
      <c s="4" r="A7" t="s">
        <v>687</v>
      </c>
      <c s="6" r="B7" t="n">
        <v>0</v>
      </c>
      <c s="7" r="C7" t="n">
        <v>0</v>
      </c>
    </row>
    <row r="8" spans="1:3">
      <c s="4" r="A8" t="s">
        <v>633</v>
      </c>
    </row>
    <row r="9" spans="1:3">
      <c s="3" r="A9" t="s">
        <v>631</v>
      </c>
    </row>
    <row r="10" spans="1:3">
      <c s="4" r="A10" t="s">
        <v>688</v>
      </c>
      <c s="6" r="B10" t="n">
        <v>124822000</v>
      </c>
    </row>
    <row r="11" spans="1:3">
      <c s="4" r="A11" t="s">
        <v>689</v>
      </c>
    </row>
    <row r="12" spans="1:3">
      <c s="3" r="A12" t="s">
        <v>631</v>
      </c>
    </row>
    <row r="13" spans="1:3">
      <c s="4" r="A13" t="s">
        <v>688</v>
      </c>
      <c s="6" r="B13" t="n">
        <v>128730000</v>
      </c>
    </row>
    <row r="14" spans="1:3">
      <c s="4" r="A14" t="s">
        <v>634</v>
      </c>
    </row>
    <row r="15" spans="1:3">
      <c s="3" r="A15" t="s">
        <v>631</v>
      </c>
    </row>
    <row r="16" spans="1:3">
      <c s="4" r="A16" t="s">
        <v>688</v>
      </c>
      <c s="7" r="B16" t="n">
        <v>5422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690</v>
      </c>
      <c s="2" r="B1" t="s">
        <v>505</v>
      </c>
      <c s="2" r="J1" t="s">
        <v>1</v>
      </c>
    </row>
    <row r="2" spans="1:12">
      <c s="2" r="B2" t="s">
        <v>425</v>
      </c>
      <c s="2" r="C2" t="s">
        <v>691</v>
      </c>
      <c s="2" r="D2" t="s">
        <v>692</v>
      </c>
      <c s="2" r="E2" t="s">
        <v>693</v>
      </c>
      <c s="2" r="F2" t="s">
        <v>694</v>
      </c>
      <c s="2" r="G2" t="s">
        <v>695</v>
      </c>
      <c s="2" r="H2" t="s">
        <v>696</v>
      </c>
      <c s="2" r="I2" t="s">
        <v>697</v>
      </c>
      <c s="2" r="J2" t="s">
        <v>698</v>
      </c>
      <c s="2" r="K2" t="s">
        <v>694</v>
      </c>
      <c s="2" r="L2" t="s">
        <v>699</v>
      </c>
    </row>
    <row r="3" spans="1:12">
      <c s="3" r="A3" t="s">
        <v>700</v>
      </c>
    </row>
    <row r="4" spans="1:12">
      <c s="4" r="A4" t="s">
        <v>701</v>
      </c>
      <c s="6" r="J4" t="n">
        <v>1</v>
      </c>
    </row>
    <row r="5" spans="1:12">
      <c s="4" r="A5" t="s">
        <v>81</v>
      </c>
      <c s="7" r="B5" t="n">
        <v>18547</v>
      </c>
      <c s="7" r="C5" t="n">
        <v>18363</v>
      </c>
      <c s="7" r="D5" t="n">
        <v>18642</v>
      </c>
      <c s="7" r="E5" t="n">
        <v>16748</v>
      </c>
      <c s="7" r="F5" t="n">
        <v>18322</v>
      </c>
      <c s="7" r="G5" t="n">
        <v>14169</v>
      </c>
      <c s="7" r="H5" t="n">
        <v>15081</v>
      </c>
      <c s="7" r="I5" t="n">
        <v>13847</v>
      </c>
      <c s="7" r="J5" t="n">
        <v>72300</v>
      </c>
      <c s="7" r="K5" t="n">
        <v>61419</v>
      </c>
      <c s="7" r="L5" t="n">
        <v>50891</v>
      </c>
    </row>
    <row r="6" spans="1:12">
      <c s="4" r="A6" t="s">
        <v>702</v>
      </c>
      <c s="6" r="B6" t="n">
        <v>45447</v>
      </c>
      <c s="6" r="F6" t="n">
        <v>46624</v>
      </c>
      <c s="6" r="J6" t="n">
        <v>45447</v>
      </c>
      <c s="6" r="K6" t="n">
        <v>46624</v>
      </c>
    </row>
    <row r="7" spans="1:12">
      <c s="4" r="A7" t="s">
        <v>703</v>
      </c>
    </row>
    <row r="8" spans="1:12">
      <c s="3" r="A8" t="s">
        <v>700</v>
      </c>
    </row>
    <row r="9" spans="1:12">
      <c s="4" r="A9" t="s">
        <v>81</v>
      </c>
      <c s="6" r="J9" t="n">
        <v>64675</v>
      </c>
      <c s="6" r="K9" t="n">
        <v>54570</v>
      </c>
      <c s="6" r="L9" t="n">
        <v>45457</v>
      </c>
    </row>
    <row r="10" spans="1:12">
      <c s="4" r="A10" t="s">
        <v>702</v>
      </c>
      <c s="6" r="B10" t="n">
        <v>7694</v>
      </c>
      <c s="6" r="F10" t="n">
        <v>6516</v>
      </c>
      <c s="6" r="J10" t="n">
        <v>7694</v>
      </c>
      <c s="6" r="K10" t="n">
        <v>6516</v>
      </c>
    </row>
    <row r="11" spans="1:12">
      <c s="4" r="A11" t="s">
        <v>704</v>
      </c>
    </row>
    <row r="12" spans="1:12">
      <c s="3" r="A12" t="s">
        <v>700</v>
      </c>
    </row>
    <row r="13" spans="1:12">
      <c s="4" r="A13" t="s">
        <v>81</v>
      </c>
      <c s="6" r="J13" t="n">
        <v>7625</v>
      </c>
      <c s="6" r="K13" t="n">
        <v>6849</v>
      </c>
      <c s="7" r="L13" t="n">
        <v>5434</v>
      </c>
    </row>
    <row r="14" spans="1:12">
      <c s="4" r="A14" t="s">
        <v>705</v>
      </c>
    </row>
    <row r="15" spans="1:12">
      <c s="3" r="A15" t="s">
        <v>700</v>
      </c>
    </row>
    <row r="16" spans="1:12">
      <c s="4" r="A16" t="s">
        <v>702</v>
      </c>
      <c s="6" r="B16" t="n">
        <v>31694</v>
      </c>
      <c s="6" r="F16" t="n">
        <v>33855</v>
      </c>
      <c s="6" r="J16" t="n">
        <v>31694</v>
      </c>
      <c s="6" r="K16" t="n">
        <v>33855</v>
      </c>
    </row>
    <row r="17" spans="1:12">
      <c s="4" r="A17" t="s">
        <v>706</v>
      </c>
    </row>
    <row r="18" spans="1:12">
      <c s="3" r="A18" t="s">
        <v>700</v>
      </c>
    </row>
    <row r="19" spans="1:12">
      <c s="4" r="A19" t="s">
        <v>702</v>
      </c>
      <c s="7" r="B19" t="n">
        <v>6059</v>
      </c>
      <c s="7" r="F19" t="n">
        <v>6253</v>
      </c>
      <c s="7" r="J19" t="n">
        <v>6059</v>
      </c>
      <c s="7" r="K19" t="n">
        <v>625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7</v>
      </c>
      <c s="2" r="B1" t="s">
        <v>1</v>
      </c>
    </row>
    <row r="2" spans="1:4">
      <c s="2" r="B2" t="s">
        <v>2</v>
      </c>
      <c s="2" r="C2" t="s">
        <v>30</v>
      </c>
      <c s="2" r="D2" t="s">
        <v>77</v>
      </c>
    </row>
    <row r="3" spans="1:4">
      <c s="4" r="A3" t="s">
        <v>708</v>
      </c>
    </row>
    <row r="4" spans="1:4">
      <c s="3" r="A4" t="s">
        <v>709</v>
      </c>
    </row>
    <row r="5" spans="1:4">
      <c s="4" r="A5" t="s">
        <v>710</v>
      </c>
      <c s="7" r="B5" t="n">
        <v>0</v>
      </c>
      <c s="7" r="C5" t="n">
        <v>0</v>
      </c>
      <c s="7" r="D5" t="n">
        <v>0</v>
      </c>
    </row>
    <row r="6" spans="1:4">
      <c s="4" r="A6" t="s">
        <v>711</v>
      </c>
    </row>
    <row r="7" spans="1:4">
      <c s="3" r="A7" t="s">
        <v>709</v>
      </c>
    </row>
    <row r="8" spans="1:4">
      <c s="4" r="A8" t="s">
        <v>710</v>
      </c>
      <c s="6" r="B8" t="n">
        <v>987000</v>
      </c>
      <c s="6" r="C8" t="n">
        <v>802000</v>
      </c>
      <c s="6" r="D8" t="n">
        <v>360000</v>
      </c>
    </row>
    <row r="9" spans="1:4">
      <c s="4" r="A9" t="s">
        <v>712</v>
      </c>
    </row>
    <row r="10" spans="1:4">
      <c s="3" r="A10" t="s">
        <v>709</v>
      </c>
    </row>
    <row r="11" spans="1:4">
      <c s="4" r="A11" t="s">
        <v>710</v>
      </c>
      <c s="6" r="B11" t="n">
        <v>20000</v>
      </c>
      <c s="6" r="C11" t="n">
        <v>2000</v>
      </c>
      <c s="6" r="D11" t="n">
        <v>5000</v>
      </c>
    </row>
    <row r="12" spans="1:4">
      <c s="4" r="A12" t="s">
        <v>713</v>
      </c>
    </row>
    <row r="13" spans="1:4">
      <c s="3" r="A13" t="s">
        <v>709</v>
      </c>
    </row>
    <row r="14" spans="1:4">
      <c s="4" r="A14" t="s">
        <v>710</v>
      </c>
      <c s="7" r="B14" t="n">
        <v>0</v>
      </c>
      <c s="7" r="C14" t="n">
        <v>5000</v>
      </c>
      <c s="7" r="D14" t="n">
        <v>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714</v>
      </c>
      <c s="2" r="B1" t="s">
        <v>505</v>
      </c>
      <c s="2" r="R1" t="s">
        <v>1</v>
      </c>
    </row>
    <row r="2" spans="1:20">
      <c s="2" r="B2" t="s">
        <v>2</v>
      </c>
      <c s="2" r="D2" t="s">
        <v>614</v>
      </c>
      <c s="2" r="F2" t="s">
        <v>4</v>
      </c>
      <c s="2" r="H2" t="s">
        <v>615</v>
      </c>
      <c s="2" r="J2" t="s">
        <v>30</v>
      </c>
      <c s="2" r="L2" t="s">
        <v>616</v>
      </c>
      <c s="2" r="N2" t="s">
        <v>617</v>
      </c>
      <c s="2" r="P2" t="s">
        <v>618</v>
      </c>
      <c s="2" r="R2" t="s">
        <v>2</v>
      </c>
      <c s="2" r="S2" t="s">
        <v>30</v>
      </c>
      <c s="2" r="T2" t="s">
        <v>77</v>
      </c>
    </row>
    <row r="3" spans="1:20">
      <c s="3" r="A3" t="s">
        <v>242</v>
      </c>
    </row>
    <row r="4" spans="1:20">
      <c s="4" r="A4" t="s">
        <v>81</v>
      </c>
      <c s="7" r="B4" t="n">
        <v>18547</v>
      </c>
      <c s="7" r="D4" t="n">
        <v>18363</v>
      </c>
      <c s="7" r="F4" t="n">
        <v>18642</v>
      </c>
      <c s="7" r="H4" t="n">
        <v>16748</v>
      </c>
      <c s="7" r="J4" t="n">
        <v>18322</v>
      </c>
      <c s="7" r="L4" t="n">
        <v>14169</v>
      </c>
      <c s="7" r="N4" t="n">
        <v>15081</v>
      </c>
      <c s="7" r="P4" t="n">
        <v>13847</v>
      </c>
      <c s="7" r="R4" t="n">
        <v>72300</v>
      </c>
      <c s="7" r="S4" t="n">
        <v>61419</v>
      </c>
      <c s="7" r="T4" t="n">
        <v>50891</v>
      </c>
    </row>
    <row r="5" spans="1:20">
      <c s="4" r="A5" t="s">
        <v>84</v>
      </c>
      <c s="6" r="B5" t="n">
        <v>5057</v>
      </c>
      <c s="6" r="D5" t="n">
        <v>6141</v>
      </c>
      <c s="6" r="F5" t="n">
        <v>6533</v>
      </c>
      <c s="6" r="H5" t="n">
        <v>5579</v>
      </c>
      <c s="6" r="J5" t="n">
        <v>5035</v>
      </c>
      <c s="6" r="L5" t="n">
        <v>5791</v>
      </c>
      <c s="6" r="N5" t="n">
        <v>5291</v>
      </c>
      <c s="6" r="P5" t="n">
        <v>6394</v>
      </c>
      <c s="6" r="R5" t="n">
        <v>23310</v>
      </c>
      <c s="6" r="S5" t="n">
        <v>22511</v>
      </c>
      <c s="6" r="T5" t="n">
        <v>24999</v>
      </c>
    </row>
    <row r="6" spans="1:20">
      <c s="4" r="A6" t="s">
        <v>91</v>
      </c>
      <c s="6" r="B6" t="n">
        <v>-12538</v>
      </c>
      <c s="6" r="D6" t="n">
        <v>-10443</v>
      </c>
      <c s="6" r="F6" t="n">
        <v>-14824</v>
      </c>
      <c s="6" r="H6" t="n">
        <v>-12451</v>
      </c>
      <c s="6" r="J6" t="n">
        <v>-12801</v>
      </c>
      <c s="6" r="L6" t="n">
        <v>-11710</v>
      </c>
      <c s="6" r="N6" t="n">
        <v>-12566</v>
      </c>
      <c s="6" r="P6" t="n">
        <v>-10138</v>
      </c>
      <c s="6" r="R6" t="n">
        <v>-50256</v>
      </c>
      <c s="6" r="S6" t="n">
        <v>-47215</v>
      </c>
      <c s="6" r="T6" t="n">
        <v>-25699</v>
      </c>
    </row>
    <row r="7" spans="1:20">
      <c s="4" r="A7" t="s">
        <v>99</v>
      </c>
      <c s="7" r="B7" t="n">
        <v>-13045</v>
      </c>
      <c s="7" r="D7" t="n">
        <v>-11578</v>
      </c>
      <c s="7" r="F7" t="n">
        <v>-19487</v>
      </c>
      <c s="7" r="H7" t="n">
        <v>-15274</v>
      </c>
      <c s="7" r="J7" t="n">
        <v>-15031</v>
      </c>
      <c s="7" r="L7" t="n">
        <v>-14027</v>
      </c>
      <c s="7" r="N7" t="n">
        <v>-13708</v>
      </c>
      <c s="7" r="P7" t="n">
        <v>-10878</v>
      </c>
      <c s="7" r="R7" t="n">
        <v>-59384</v>
      </c>
      <c s="7" r="S7" t="n">
        <v>-53644</v>
      </c>
      <c s="7" r="T7" t="n">
        <v>-23918</v>
      </c>
    </row>
    <row r="8" spans="1:20">
      <c s="4" r="A8" t="s">
        <v>105</v>
      </c>
      <c s="9" r="B8" t="n">
        <v>-0.53</v>
      </c>
      <c s="4" r="C8" t="s">
        <v>623</v>
      </c>
      <c s="9" r="D8" t="n">
        <v>-0.47</v>
      </c>
      <c s="4" r="E8" t="s">
        <v>623</v>
      </c>
      <c s="9" r="F8" t="n">
        <v>-1.01</v>
      </c>
      <c s="4" r="G8" t="s">
        <v>623</v>
      </c>
      <c s="7" r="H8" t="n">
        <v>-1</v>
      </c>
      <c s="4" r="I8" t="s">
        <v>623</v>
      </c>
      <c s="9" r="J8" t="n">
        <v>-1.1</v>
      </c>
      <c s="4" r="K8" t="s">
        <v>623</v>
      </c>
      <c s="9" r="L8" t="n">
        <v>-1.16</v>
      </c>
      <c s="4" r="M8" t="s">
        <v>623</v>
      </c>
      <c s="9" r="N8" t="n">
        <v>-1.13</v>
      </c>
      <c s="4" r="O8" t="s">
        <v>623</v>
      </c>
      <c s="9" r="P8" t="n">
        <v>-0.9</v>
      </c>
      <c s="4" r="Q8" t="s">
        <v>623</v>
      </c>
      <c s="9" r="R8" t="n">
        <v>-2.82</v>
      </c>
      <c s="9" r="S8" t="n">
        <v>-4.3</v>
      </c>
      <c s="9" r="T8" t="n">
        <v>-1.99</v>
      </c>
    </row>
    <row r="9" spans="1:20">
      <c r="A9" t="n"/>
    </row>
    <row r="10" spans="1:20">
      <c s="4" r="A10" t="s">
        <v>623</v>
      </c>
      <c s="4" r="B10" t="s">
        <v>626</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5</v>
      </c>
      <c s="2" r="B1" t="s">
        <v>1</v>
      </c>
    </row>
    <row r="2" spans="1:4">
      <c s="2" r="B2" t="s">
        <v>2</v>
      </c>
      <c s="2" r="C2" t="s">
        <v>30</v>
      </c>
      <c s="2" r="D2" t="s">
        <v>77</v>
      </c>
    </row>
    <row r="3" spans="1:4">
      <c s="4" r="A3" t="s">
        <v>716</v>
      </c>
    </row>
    <row r="4" spans="1:4">
      <c s="3" r="A4" t="s">
        <v>717</v>
      </c>
    </row>
    <row r="5" spans="1:4">
      <c s="4" r="A5" t="s">
        <v>718</v>
      </c>
      <c s="7" r="B5" t="n">
        <v>860</v>
      </c>
      <c s="7" r="C5" t="n">
        <v>1040</v>
      </c>
      <c s="7" r="D5" t="n">
        <v>315</v>
      </c>
    </row>
    <row r="6" spans="1:4">
      <c s="4" r="A6" t="s">
        <v>719</v>
      </c>
      <c s="6" r="B6" t="n">
        <v>979</v>
      </c>
      <c s="6" r="C6" t="n">
        <v>466</v>
      </c>
      <c s="6" r="D6" t="n">
        <v>992</v>
      </c>
    </row>
    <row r="7" spans="1:4">
      <c s="4" r="A7" t="s">
        <v>720</v>
      </c>
      <c s="6" r="B7" t="n">
        <v>-899</v>
      </c>
      <c s="6" r="C7" t="n">
        <v>-646</v>
      </c>
      <c s="6" r="D7" t="n">
        <v>-267</v>
      </c>
    </row>
    <row r="8" spans="1:4">
      <c s="4" r="A8" t="s">
        <v>721</v>
      </c>
      <c s="6" r="B8" t="n">
        <v>940</v>
      </c>
      <c s="6" r="C8" t="n">
        <v>860</v>
      </c>
      <c s="6" r="D8" t="n">
        <v>1040</v>
      </c>
    </row>
    <row r="9" spans="1:4">
      <c s="4" r="A9" t="s">
        <v>722</v>
      </c>
    </row>
    <row r="10" spans="1:4">
      <c s="3" r="A10" t="s">
        <v>717</v>
      </c>
    </row>
    <row r="11" spans="1:4">
      <c s="4" r="A11" t="s">
        <v>718</v>
      </c>
      <c s="6" r="B11" t="n">
        <v>32212</v>
      </c>
      <c s="6" r="C11" t="n">
        <v>12004</v>
      </c>
      <c s="6" r="D11" t="n">
        <v>5653</v>
      </c>
    </row>
    <row r="12" spans="1:4">
      <c s="4" r="A12" t="s">
        <v>719</v>
      </c>
      <c s="6" r="B12" t="n">
        <v>23630</v>
      </c>
      <c s="6" r="C12" t="n">
        <v>20208</v>
      </c>
      <c s="6" r="D12" t="n">
        <v>6351</v>
      </c>
    </row>
    <row r="13" spans="1:4">
      <c s="4" r="A13" t="s">
        <v>720</v>
      </c>
      <c s="6" r="B13" t="n">
        <v>0</v>
      </c>
      <c s="6" r="C13" t="n">
        <v>0</v>
      </c>
      <c s="6" r="D13" t="n">
        <v>0</v>
      </c>
    </row>
    <row r="14" spans="1:4">
      <c s="4" r="A14" t="s">
        <v>721</v>
      </c>
      <c s="7" r="B14" t="n">
        <v>55842</v>
      </c>
      <c s="7" r="C14" t="n">
        <v>32212</v>
      </c>
      <c s="7" r="D14" t="n">
        <v>120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densed Consolidated Balance </vt:lpstr>
      <vt:lpstr>Consolidated Statements of Oper</vt:lpstr>
      <vt:lpstr>Consolidated Statements of Rede</vt:lpstr>
      <vt:lpstr>Consolidated Statements of Cash</vt:lpstr>
      <vt:lpstr>Description of Business and Bac</vt:lpstr>
      <vt:lpstr>Summary of Significant Accounti</vt:lpstr>
      <vt:lpstr>Adoption of New Accounting Pron</vt:lpstr>
      <vt:lpstr>Fair Value Measurements</vt:lpstr>
      <vt:lpstr>Marketable Securities</vt:lpstr>
      <vt:lpstr>Inventories</vt:lpstr>
      <vt:lpstr>Property and Equipment</vt:lpstr>
      <vt:lpstr>Goodwill and Other Intangible A</vt:lpstr>
      <vt:lpstr>Accrued Expenses and Other Curr</vt:lpstr>
      <vt:lpstr>Debt</vt:lpstr>
      <vt:lpstr>Commitments and Contingencies</vt:lpstr>
      <vt:lpstr>Stock-based Compensation</vt:lpstr>
      <vt:lpstr>Net Loss per Common Share</vt:lpstr>
      <vt:lpstr>Income Taxes</vt:lpstr>
      <vt:lpstr>Segment, Geographical, and Cust</vt:lpstr>
      <vt:lpstr>Retirement Plans</vt:lpstr>
      <vt:lpstr>Selected Quarterly Financial Da</vt:lpstr>
      <vt:lpstr>Schedule II - Valuation and Qua</vt:lpstr>
      <vt:lpstr>Summary of Significant Accoun25</vt:lpstr>
      <vt:lpstr>Summary of Significant Accoun26</vt:lpstr>
      <vt:lpstr>Adoption of New Accounting Pr27</vt:lpstr>
      <vt:lpstr>Fair Value Measurements (Tables</vt:lpstr>
      <vt:lpstr>Marketable Securities (Tables)</vt:lpstr>
      <vt:lpstr>Inventories (Tables)</vt:lpstr>
      <vt:lpstr>Property and Equipment (Tables)</vt:lpstr>
      <vt:lpstr>Goodwill and Other Intangible32</vt:lpstr>
      <vt:lpstr>Accrued Expenses and Other Cu33</vt:lpstr>
      <vt:lpstr>Debt (Tables)</vt:lpstr>
      <vt:lpstr>Commitments and Contingencies (</vt:lpstr>
      <vt:lpstr>Stock-based Compensation (Table</vt:lpstr>
      <vt:lpstr>Net Loss per Common Share (Tabl</vt:lpstr>
      <vt:lpstr>Income Taxes (Tables)</vt:lpstr>
      <vt:lpstr>Segment, Geographical, and Cu39</vt:lpstr>
      <vt:lpstr>Selected Quarterly Financial 40</vt:lpstr>
      <vt:lpstr>Description of Business and B41</vt:lpstr>
      <vt:lpstr>Summary of Significant Accoun42</vt:lpstr>
      <vt:lpstr>Adoption of New Accounting Pr43</vt:lpstr>
      <vt:lpstr>Fair Value Measurements (Detail</vt:lpstr>
      <vt:lpstr>Fair Value Measurements (Deta45</vt:lpstr>
      <vt:lpstr>Marketable Securities Summary o</vt:lpstr>
      <vt:lpstr>Marketable Securities Amortized</vt:lpstr>
      <vt:lpstr>Inventories (Details)</vt:lpstr>
      <vt:lpstr>Property and Equipment (Details</vt:lpstr>
      <vt:lpstr>Goodwill and Other Intangible50</vt:lpstr>
      <vt:lpstr>Goodwill and Other Intangible51</vt:lpstr>
      <vt:lpstr>Goodwill and Other Intangible52</vt:lpstr>
      <vt:lpstr>Accrued Expenses and Other Cu53</vt:lpstr>
      <vt:lpstr>Debt (Details)</vt:lpstr>
      <vt:lpstr>Debt - Repayment Schedule (Deta</vt:lpstr>
      <vt:lpstr>Commitments and Contingencies56</vt:lpstr>
      <vt:lpstr>Stock-based Compensation (Detai</vt:lpstr>
      <vt:lpstr>Stock-based Compensation (Det58</vt:lpstr>
      <vt:lpstr>Stock-based Compensation (Det59</vt:lpstr>
      <vt:lpstr>Stock-based Compensation (Det60</vt:lpstr>
      <vt:lpstr>Stock-based Compensation (Det61</vt:lpstr>
      <vt:lpstr>Net Loss per Common Share (Deta</vt:lpstr>
      <vt:lpstr>Net Loss per Common Share (De63</vt:lpstr>
      <vt:lpstr>Income Taxes Net Loss Before In</vt:lpstr>
      <vt:lpstr>Income Taxes (Expense) Benefit </vt:lpstr>
      <vt:lpstr>Income Taxes Effective Income T</vt:lpstr>
      <vt:lpstr>Income Taxes Deferred Tax Asset</vt:lpstr>
      <vt:lpstr>Income Taxes (Details)</vt:lpstr>
      <vt:lpstr>Segment, Geographical, and Cu69</vt:lpstr>
      <vt:lpstr>Retirement Plans (Details)</vt:lpstr>
      <vt:lpstr>Selected Quarterly Financial 71</vt:lpstr>
      <vt:lpstr>Schedule II - Valuation and Q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7:02:01Z</dcterms:created>
  <dcterms:modified xmlns:dcterms="http://purl.org/dc/terms/" xmlns:xsi="http://www.w3.org/2001/XMLSchema-instance" xsi:type="dcterms:W3CDTF">2016-03-21T17:02:01Z</dcterms:modified>
  <dc:title xmlns:dc="http://purl.org/dc/elements/1.1/">Untitled</dc:title>
  <dc:description xmlns:dc="http://purl.org/dc/elements/1.1/"/>
  <dc:subject xmlns:dc="http://purl.org/dc/elements/1.1/"/>
  <cp:keywords/>
  <cp:category/>
</cp:coreProperties>
</file>